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Recent Accounting Pronouncement" sheetId="13" state="visible" r:id="rId13"/>
    <sheet xmlns:r="http://schemas.openxmlformats.org/officeDocument/2006/relationships" name="Fair Value Measurements" sheetId="14" state="visible" r:id="rId14"/>
    <sheet xmlns:r="http://schemas.openxmlformats.org/officeDocument/2006/relationships" name="Financial Instruments and Hedgi" sheetId="15" state="visible" r:id="rId15"/>
    <sheet xmlns:r="http://schemas.openxmlformats.org/officeDocument/2006/relationships" name="Franchise Arrangements" sheetId="16" state="visible" r:id="rId16"/>
    <sheet xmlns:r="http://schemas.openxmlformats.org/officeDocument/2006/relationships" name="Leasing Arrange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Restaurant Information (Tables)" sheetId="20" state="visible" r:id="rId20"/>
    <sheet xmlns:r="http://schemas.openxmlformats.org/officeDocument/2006/relationships" name="Financial Instruments and Hed_2" sheetId="21" state="visible" r:id="rId21"/>
    <sheet xmlns:r="http://schemas.openxmlformats.org/officeDocument/2006/relationships" name="Franchise Arrangements (Tables)" sheetId="22" state="visible" r:id="rId22"/>
    <sheet xmlns:r="http://schemas.openxmlformats.org/officeDocument/2006/relationships" name="Leasing Arrangements (Tables)" sheetId="23" state="visible" r:id="rId23"/>
    <sheet xmlns:r="http://schemas.openxmlformats.org/officeDocument/2006/relationships" name="Segment Information (Tables)" sheetId="24" state="visible" r:id="rId24"/>
    <sheet xmlns:r="http://schemas.openxmlformats.org/officeDocument/2006/relationships" name="Restaurant Information by Owner" sheetId="25" state="visible" r:id="rId25"/>
    <sheet xmlns:r="http://schemas.openxmlformats.org/officeDocument/2006/relationships" name="Per Common Share Information (A" sheetId="26" state="visible" r:id="rId26"/>
    <sheet xmlns:r="http://schemas.openxmlformats.org/officeDocument/2006/relationships" name="Recent Accounting Pronounceme_2" sheetId="27" state="visible" r:id="rId27"/>
    <sheet xmlns:r="http://schemas.openxmlformats.org/officeDocument/2006/relationships" name="Recent Accounting Pronounceme_3" sheetId="28" state="visible" r:id="rId28"/>
    <sheet xmlns:r="http://schemas.openxmlformats.org/officeDocument/2006/relationships" name="Fair Value Measurements (Additi" sheetId="29" state="visible" r:id="rId29"/>
    <sheet xmlns:r="http://schemas.openxmlformats.org/officeDocument/2006/relationships" name="Financial Instruments and Hed_3" sheetId="30" state="visible" r:id="rId30"/>
    <sheet xmlns:r="http://schemas.openxmlformats.org/officeDocument/2006/relationships" name="(Derivatives Pretax Amounts Aff" sheetId="31" state="visible" r:id="rId31"/>
    <sheet xmlns:r="http://schemas.openxmlformats.org/officeDocument/2006/relationships" name="(Financial Instruments and Hedg" sheetId="32" state="visible" r:id="rId32"/>
    <sheet xmlns:r="http://schemas.openxmlformats.org/officeDocument/2006/relationships" name="Revenues from Franchised Restau" sheetId="33" state="visible" r:id="rId33"/>
    <sheet xmlns:r="http://schemas.openxmlformats.org/officeDocument/2006/relationships" name="Future Gross Minimum Rent Payme" sheetId="34" state="visible" r:id="rId34"/>
    <sheet xmlns:r="http://schemas.openxmlformats.org/officeDocument/2006/relationships" name="Franchise Arrangements - Additi" sheetId="35" state="visible" r:id="rId35"/>
    <sheet xmlns:r="http://schemas.openxmlformats.org/officeDocument/2006/relationships" name="Leasing Arrangements - Narrativ" sheetId="36" state="visible" r:id="rId36"/>
    <sheet xmlns:r="http://schemas.openxmlformats.org/officeDocument/2006/relationships" name="Leasing Arrangements - Schedule" sheetId="37" state="visible" r:id="rId37"/>
    <sheet xmlns:r="http://schemas.openxmlformats.org/officeDocument/2006/relationships" name="Leasing Arrangements - Schedu_2" sheetId="38" state="visible" r:id="rId38"/>
    <sheet xmlns:r="http://schemas.openxmlformats.org/officeDocument/2006/relationships" name="Leasing Arrangements - Schedu_3" sheetId="39" state="visible" r:id="rId39"/>
    <sheet xmlns:r="http://schemas.openxmlformats.org/officeDocument/2006/relationships" name="Segment Information (Segment an" sheetId="40" state="visible" r:id="rId40"/>
  </sheets>
  <definedNames/>
  <calcPr calcId="124519" fullCalcOnLoad="1"/>
</workbook>
</file>

<file path=xl/sharedStrings.xml><?xml version="1.0" encoding="utf-8"?>
<sst xmlns="http://schemas.openxmlformats.org/spreadsheetml/2006/main" uniqueCount="381">
  <si>
    <t>Document and Entity Information</t>
  </si>
  <si>
    <t>9 Months Ended</t>
  </si>
  <si>
    <t>Sep. 30, 2019shares</t>
  </si>
  <si>
    <t>Entity Information [Line Items]</t>
  </si>
  <si>
    <t>Document Type</t>
  </si>
  <si>
    <t>10-Q</t>
  </si>
  <si>
    <t>Document Fiscal Period Focus</t>
  </si>
  <si>
    <t>Q3</t>
  </si>
  <si>
    <t>Document Quarterly Report</t>
  </si>
  <si>
    <t>true</t>
  </si>
  <si>
    <t>Document Period End Date</t>
  </si>
  <si>
    <t>Sep. 30,
		2019</t>
  </si>
  <si>
    <t>Document Transition Report</t>
  </si>
  <si>
    <t>false</t>
  </si>
  <si>
    <t>Amendment Flag</t>
  </si>
  <si>
    <t>Document Fiscal Year Focus</t>
  </si>
  <si>
    <t>2019</t>
  </si>
  <si>
    <t>Current Fiscal Year End Date</t>
  </si>
  <si>
    <t>--12-31</t>
  </si>
  <si>
    <t>Entity File Number</t>
  </si>
  <si>
    <t>1-5231</t>
  </si>
  <si>
    <t>Entity Registrant Name</t>
  </si>
  <si>
    <t>MCDONALDS CORP</t>
  </si>
  <si>
    <t>Entity Central Index Key</t>
  </si>
  <si>
    <t>0000063908</t>
  </si>
  <si>
    <t>Entity Incorporation, State or Country Code</t>
  </si>
  <si>
    <t>DE</t>
  </si>
  <si>
    <t>Entity Tax Identification Number</t>
  </si>
  <si>
    <t>36-2361282</t>
  </si>
  <si>
    <t>Entity Address, Address Line One</t>
  </si>
  <si>
    <t>110 North Carpenter StreetChicago, Illinois</t>
  </si>
  <si>
    <t>Entity Address, City or Town</t>
  </si>
  <si>
    <t>Chicago</t>
  </si>
  <si>
    <t>Entity Address, State or Province</t>
  </si>
  <si>
    <t>IL</t>
  </si>
  <si>
    <t>Entity Address, Postal Zip Code</t>
  </si>
  <si>
    <t>60607</t>
  </si>
  <si>
    <t>City Area Code</t>
  </si>
  <si>
    <t>630</t>
  </si>
  <si>
    <t>Local Phone Number</t>
  </si>
  <si>
    <t>623-3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MCD</t>
  </si>
  <si>
    <t>Security Exchange Name</t>
  </si>
  <si>
    <t>NYSE</t>
  </si>
  <si>
    <t>Entity Common Stock, Shares Outstanding</t>
  </si>
  <si>
    <t>Condensed Consolidated Balance Sheet - USD ($) $ in Millions</t>
  </si>
  <si>
    <t>Sep. 30, 2019</t>
  </si>
  <si>
    <t>Dec. 31, 2018</t>
  </si>
  <si>
    <t>Current assets</t>
  </si>
  <si>
    <t>Cash and equival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Lease right-of-use asset, net</t>
  </si>
  <si>
    <t>Property and equipment</t>
  </si>
  <si>
    <t>Property and equipment, at cost</t>
  </si>
  <si>
    <t>Accumulated depreciation and amortization</t>
  </si>
  <si>
    <t>Net property and equipment</t>
  </si>
  <si>
    <t>Total assets</t>
  </si>
  <si>
    <t>Current liabilities</t>
  </si>
  <si>
    <t>Accounts payable</t>
  </si>
  <si>
    <t>Dividends payable</t>
  </si>
  <si>
    <t>Lease liability</t>
  </si>
  <si>
    <t>Income taxes</t>
  </si>
  <si>
    <t>Other taxes</t>
  </si>
  <si>
    <t>Accrued interest</t>
  </si>
  <si>
    <t>Accrued payroll and other liabilities</t>
  </si>
  <si>
    <t>Total current liabilities</t>
  </si>
  <si>
    <t>Long-term debt</t>
  </si>
  <si>
    <t>Long-term lease liability</t>
  </si>
  <si>
    <t>Long-term income taxes</t>
  </si>
  <si>
    <t>Deferred revenues - initial franchise fees</t>
  </si>
  <si>
    <t>Other long-term liabilities</t>
  </si>
  <si>
    <t>Deferred income taxes</t>
  </si>
  <si>
    <t>Shareholders' equity (deficit)</t>
  </si>
  <si>
    <t>Preferred stock, no par value; authorized—165.0 million shares; issued—none</t>
  </si>
  <si>
    <t>Common stock, $.01 par value; authorized—3.5 billion shares; issued—1,660.6 million shares</t>
  </si>
  <si>
    <t>Additional paid-in capital</t>
  </si>
  <si>
    <t>Retained earnings</t>
  </si>
  <si>
    <t>Accumulated other comprehensive income (loss)</t>
  </si>
  <si>
    <t>Common stock in treasury, at cost; 907.5 and 893.5 million shares</t>
  </si>
  <si>
    <t>Total shareholders' equity (deficit)</t>
  </si>
  <si>
    <t>Total liabilities and shareholders' equity (deficit)</t>
  </si>
  <si>
    <t>Condensed 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densed Consolidated Statement of Income - USD ($) shares in Millions, $ in Millions</t>
  </si>
  <si>
    <t>3 Months Ended</t>
  </si>
  <si>
    <t>Sep. 30, 2018</t>
  </si>
  <si>
    <t>Revenues</t>
  </si>
  <si>
    <t>Sales by Company-operated restaurants</t>
  </si>
  <si>
    <t>Revenues from franchised restaurants</t>
  </si>
  <si>
    <t>Total revenues</t>
  </si>
  <si>
    <t>Operating costs and expenses</t>
  </si>
  <si>
    <t>Company-operated restaurant expenses</t>
  </si>
  <si>
    <t>Franchised restaurants-occupancy expenses</t>
  </si>
  <si>
    <t>Selling, general &amp; administrative expenses</t>
  </si>
  <si>
    <t>Other operating (income) expense, net</t>
  </si>
  <si>
    <t>Total operating costs and expenses</t>
  </si>
  <si>
    <t>Operating income</t>
  </si>
  <si>
    <t>Interest expense</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 average shares outstanding-basic</t>
  </si>
  <si>
    <t>Weighted average shares outstanding-diluted</t>
  </si>
  <si>
    <t>Condensed 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27.8, $(143.9), $(32.2) and $(71.6)</t>
  </si>
  <si>
    <t>Cash flow hedges:</t>
  </si>
  <si>
    <t>Gain (loss) recognized in AOCI</t>
  </si>
  <si>
    <t>Cash flow hedges-net of tax benefit (expense) of $2.0, $(10.5), $2.3 and $(11.7)</t>
  </si>
  <si>
    <t>Defined benefit pension plans:</t>
  </si>
  <si>
    <t>Defined benefit pension plans-net of tax benefit (expense) of $0.0, $0.1, $0.0 and $(0.8)</t>
  </si>
  <si>
    <t>Total other comprehensive income (loss), net of tax</t>
  </si>
  <si>
    <t>Comprehensive income (loss)</t>
  </si>
  <si>
    <t>Condensed Consolidated Statement of Comprehensive Income (Parenthetical) - USD ($) $ in Millions</t>
  </si>
  <si>
    <t>Other comprehensive income (loss), foreign currency translation adjustment, tax</t>
  </si>
  <si>
    <t>Other comprehensive income (loss), derivatives qualifying as hedges, tax</t>
  </si>
  <si>
    <t>Other comprehensive income (loss), pension and other postretirement benefit plans, tax</t>
  </si>
  <si>
    <t>Condensed Consolidated Statement of Cash Flows - USD ($) $ in Millions</t>
  </si>
  <si>
    <t>Operating activities</t>
  </si>
  <si>
    <t>Charges and credits:</t>
  </si>
  <si>
    <t>Depreciation and amortization</t>
  </si>
  <si>
    <t>Share-based compensation</t>
  </si>
  <si>
    <t>Other</t>
  </si>
  <si>
    <t>Changes in working capital items</t>
  </si>
  <si>
    <t>Cash provided by operations</t>
  </si>
  <si>
    <t>Investing activities</t>
  </si>
  <si>
    <t>Capital expenditures</t>
  </si>
  <si>
    <t>Purchases of restaurant and other businesses</t>
  </si>
  <si>
    <t>Sales of restaurant businesses</t>
  </si>
  <si>
    <t>Sales of property</t>
  </si>
  <si>
    <t>Cash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Cash (used for) financing activities</t>
  </si>
  <si>
    <t>Effect of exchange rates on cash and cash equivalents</t>
  </si>
  <si>
    <t>Cash and equivalents increase</t>
  </si>
  <si>
    <t>Cash and equivalents at beginning of period</t>
  </si>
  <si>
    <t>Cash and equivalents at end of period</t>
  </si>
  <si>
    <t>Condensed Consolidated Statement of Shareholders' Equity - USD ($) shares in Millions, $ in Millions</t>
  </si>
  <si>
    <t>Total</t>
  </si>
  <si>
    <t>Difference between Revenue Guidance in Effect before and after Topic 606 [Member]</t>
  </si>
  <si>
    <t>Accounting Standards Update 2016-16 [Member]</t>
  </si>
  <si>
    <t>Common stock issued</t>
  </si>
  <si>
    <t>Retained earningsDifference between Revenue Guidance in Effect before and after Topic 606 [Member]</t>
  </si>
  <si>
    <t>Pensions</t>
  </si>
  <si>
    <t>Cash Flow Hedges</t>
  </si>
  <si>
    <t>Foreign currency translation</t>
  </si>
  <si>
    <t>Common stock in treasury</t>
  </si>
  <si>
    <t>Beginning Balance (in shares) at Dec. 31, 2017</t>
  </si>
  <si>
    <t>Beginning Balance at Dec. 31, 2017</t>
  </si>
  <si>
    <t>Other comprehensive income (loss), net of tax</t>
  </si>
  <si>
    <t>Comprehensive income</t>
  </si>
  <si>
    <t>Adoption of ASC 606</t>
  </si>
  <si>
    <t>Adoption of ASU 2016-16</t>
  </si>
  <si>
    <t>Common stock cash dividends</t>
  </si>
  <si>
    <t>Treasury stock purchases (in shares)</t>
  </si>
  <si>
    <t>Stock option exercises and other (in shares)</t>
  </si>
  <si>
    <t>Stock option exercises and other</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 of Shareholders' Equity Consolidated Statement of Shareholders Equity (Parenthetical) - $ / shares</t>
  </si>
  <si>
    <t>Statement of Stockholders' Equity [Abstract]</t>
  </si>
  <si>
    <t>Basis of Presentation</t>
  </si>
  <si>
    <t>Organization, Consolidation and Presentation of Financial Statements [Abstract]</t>
  </si>
  <si>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18 Annual Report on Form 10-K. In the opinion of management, all adjustments (consisting of normal recurring accruals) necessary for a fair presentation have been included. The results for the quarter and nine months ended September 30, 2019 , do not necessarily indicate the results that may be expected for the full year.</t>
  </si>
  <si>
    <t>Restaurant Information</t>
  </si>
  <si>
    <t>Disclosure Restaurant Information By Ownership Type [Abstract]</t>
  </si>
  <si>
    <t>Restaurant Information The following table presents restaurant information by ownership type: Restaurants at September 30, 2019 2018 Conventional franchised 21,758 21,586 Developmental licensed 7,473 7,103 Foreign affiliated 6,432 6,056 Total Franchised 35,663 34,745 Company-operated 2,635 2,812 Total Systemwide restaurants 38,298 37,557 The results of operations of restaurant businesses purchased and sold in transactions with franchisees were not material either individually or in the aggregate to the Condensed Consolidated Financial Statements for the periods prior to purchase and sale.</t>
  </si>
  <si>
    <t>Per Common Share Information</t>
  </si>
  <si>
    <t>Earnings Per Share [Abstract]</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7.3 million shares and 6.8 million shares for the quarters 2019 and 2018 , respectively, and 7.0 million shares and 7.3 million shares for the nine months 2019 and 2018 , respectively. Share-based compensation awards that would have been antidilutive, and therefore were not included in the calculation of diluted weighted-average shares, totaled 0.1 million shares and 2.5 million shares for the quarters 2019 and 2018 , respectively, and 0.1 million shares and 2.5 million shares for the nine months 2019 and 2018 , respectively. In September 2019, McDonald's Board of Directors declared a fourth quarter dividend of $1.25 per share of common stock, resulting in $934.0 million of dividends payable in December 2019.</t>
  </si>
  <si>
    <t>Recent Accounting Pronouncements</t>
  </si>
  <si>
    <t>New Accounting Pronouncements and Changes in Accounting Principles [Abstract]</t>
  </si>
  <si>
    <t>Recently Adopted Accounting Standards Lease Accounting The Company adopted ASU 2016-02, "Leases (Topic 842)” as of January 1, 2019, using the modified retrospective method. As discussed further in the “Franchise Arrangements” and “Leasing Arrangements” footnotes, the Company is engaged in a significant amount of leasing activity, both from a lessor and a lessee perspective. The Company has elected the package of practical expedients, which allows the Company to retain the classification of existing leases; therefore, there was minimal initial impact in the Consolidated Statement of Income, and no cumulative adjustment to retained earnings was recognized upon adoption. As the Company enters into new ground leases or as existing ground leases are modified, many of these may be reclassified from operating classification to financing classification, which will change the timing and classification of a portion of lease expense between Operating income and Interest expense. It is not possible to quantify the impact at this time, due to the unknown timing of new leases and lease modifications, however the Company does not expect the impact to be material to any given year. The Company has also made an accounting policy election to keep leases with an initial term of 12 months or less off of the balance sheet. These types of leases primarily relate to leases of office equipment, and are not significant in comparison to the Company’s overall lease portfolio. Payments related to those leases will continue to be recognized in the Consolidated Statement of Income on a straight-line basis over the lease term. The Company has certain leases subject to index adjustments. Historically, the Company has calculated and disclosed future minimum payments for these leases using the index as of the end of the reporting period. As part of the transition, the Company used the index in effect at transition for adoption of Topic 842 in its disclosure of future minimum lease payments and its calculation of the lease liability. For leases entered into after January 1, 2019, the index at lease inception date will be used to calculate the lease liability until lease modification. The Company recorded a Right of Use Asset and Lease Liability on the Condensed Consolidated Balance Sheet of $12.5 billion</t>
  </si>
  <si>
    <t>Fair Value Measurements</t>
  </si>
  <si>
    <t>Fair Value Disclosures [Abstract]</t>
  </si>
  <si>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18 Annual Report on Form 10-K. At September 30, 2019 , the fair value of the Company’s debt obligations was estimated at $36.4 billion , compared to a carrying amount of $32.9 billion . The fair value was based upon quoted market prices, Level 2 within the valuation hierarchy. The carrying amounts of cash and equivalents, short-term investments and notes receivable approximate fair value.</t>
  </si>
  <si>
    <t>Financial Instruments and Hedging Activities</t>
  </si>
  <si>
    <t>Derivative Instruments and Hedging Activities Disclosure [Abstract]</t>
  </si>
  <si>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September 30, 2019 December 31, 2018 Balance Sheet Classification September 30, 2019 December 31, 2018 Derivatives designated as hedging instruments Foreign currency Prepaid expenses and other current assets $ 32.7 $ 30.9 Accrued payroll and other liabilities $ (0.6 ) $ (0.7 ) Interest rate Prepaid expenses and other current assets Accrued payroll and other liabilities — (0.1 ) Foreign currency Miscellaneous other assets 8.9 3.8 Other long-term liabilities (1.6 ) (1.3 ) Interest rate Miscellaneous other assets 22.6 — Other long-term liabilities — (11.8 ) Total derivatives designated as hedging instruments $ 64.2 $ 34.7 $ (2.2 ) $ (13.9 ) Derivatives not designated as hedging instruments Equity Prepaid expenses and other current assets $ — $ 167.1 Accrued payroll and other liabilities $ (1.9 ) $ (2.7 ) Foreign currency Prepaid expenses and other current assets 14.2 4.5 Accrued payroll and other liabilities (0.2 ) — Equity Miscellaneous other assets 194.4 — Total derivatives not designated as hedging instruments $ 208.6 $ 171.6 $ (2.1 ) $ (2.7 ) Total derivatives $ 272.8 $ 206.3 $ (4.3 ) $ (16.6 ) The following table presents the pre-tax amounts from derivative instruments affecting income and AOCI for the nine months ended September 30, 2019 and 2018 , respectively: Location of Gain or Loss Recognized in Income on Derivative Gain (Loss) Recognized in AOCI Gain (Loss) Reclassified into Income from AOCI Gain (Loss) Recognized in Income on Derivative In millions 2019 2018 2019 2018 2019 2018 Foreign currency Nonoperating income/expense $ 43.5 $ 42.9 $ 40.3 $ (12.9 ) Interest rate Interest expense (1.0 ) (0.8 ) Cash flow hedges $ 43.5 $ 42.9 $ 39.3 $ (13.7 ) Foreign currency denominated debt Nonoperating income/expense $ 766.6 $ 501.6 Foreign currency derivatives Nonoperating income/expense 11.9 4.2 Foreign currency derivatives (1) Interest expense $ 8.0 $ 1.6 Net investment hedges $ 778.5 $ 505.8 $ 8.0 $ 1.6 Foreign currency Nonoperating income/expense $ 5.2 $ 17.4 Equity Selling, general &amp; administrative expenses 70.5 17.3 Undesignated derivatives $ 75.7 $ 34.7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September 30, 2019 , the carrying amount of fixed-rate debt that was effectively converted was $972.6 million , which included an increase of $22.6 million of cumulative hedging adjustments. For the nine months ended September 30, 2019 , the Company recognized a $34.5 million gain on the fair value of interest rate swaps, and a corresponding loss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As of September 30, 2019 , the Company had derivatives outstanding with an equivalent notional amount of $712.2 million that hedged a portion of forecasted foreign currency denominated cash flows. Based on market conditions at September 30, 2019 , the $35.6 million in cumulative cash flow hedging gains , after tax,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September 30, 2019 , $12.3 billion of the Company's third party foreign currency denominated debt and $4.5 billion of intercompany foreign currency denominated debt was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September 30, 2019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September 30, 2019 , neither the Company nor its counterparties were required to post collateral on any derivative position, other than on certain hedges of the Company’s supplemental benefit plan liabilities where the counterparties were required to post collateral on their liability positions.</t>
  </si>
  <si>
    <t>Franchise Arrangements</t>
  </si>
  <si>
    <t>Disclosure Franchise Arrangements Additional Information [Abstract]</t>
  </si>
  <si>
    <t>Franchise Arrangements Conventional franchise arrangements generally include a lease and a license and provide for payment of initial fees, as well as continuing rent and royalties to the Company based upon a percent of sales with minimum rent payments. Minimum rent payments are based on the Company's underlying investment in owned sites and parallel the Company’s underlying leases and escalations on properties that are leased. Under the franchise arrangement, franchisees are granted the right to operate a restaurant using the McDonald’s System and, in most cases, the use of a restaurant facility, generally for a period of 20 years. At the end of the 20-year franchise arrangement, the Company maintains control of the underlying real estate and building and can either enter into a new 20-year franchise arrangement with the existing franchisee or a different franchisee, or close the restaurant. Franchisees generally pay related occupancy costs including property taxes, insurance and site maintenance. Developmental licensees and affiliates operating under license agreements pay a royalty to the Company based upon a percent of sales, and may pay initial fees. McDonald’s has elected to allocate consideration in the franchise contract among lease and non-lease components in the same manner that it has historically: rental income (lease), royalty income (non-lease) and initial fee income (non-lease). This disaggregation and presentation of revenue is based on the nature, amount, timing and certainty of the revenue and cash flows. The allocation has been determined based on a mix of both observable and estimated standalone selling prices (the price at which an entity would sell a promised good or service separately to a customer). Revenues from franchised restaurants consisted of: Quarters Ended Nine Months Ended September 30, September 30, In millions 2019 2018 2019 2018 Rents $ 1,935.9 $ 1,844.7 $ 5,582.1 $ 5,282.4 Royalties 1,067.6 1,003.9 3,056.1 2,908.6 Initial fees 10.5 9.8 31.8 29.7 Revenues from franchised restaurants $ 3,014.0 $ 2,858.4 $ 8,670.0 $ 8,220.7 As of September 30, 2019 , future gross minimum rent payments due to the Company under existing conventional franchise arrangements were: In millions Owned sites Leased sites Total 2019 $ 384.1 $ 356.3 $ 740.4 2020 1,516.2 1,382.6 2,898.8 2021 1,462.9 1,327.7 2,790.6 2022 1,401.0 1,247.8 2,648.8 2023 1,346.9 1,195.8 2,542.7 Thereafter 12,011.5 9,766.2 21,777.7 Total minimum payments $ 18,122.6 $ 15,276.4 $ 33,399.0</t>
  </si>
  <si>
    <t>Leasing Arrangements</t>
  </si>
  <si>
    <t>Leases [Abstract]</t>
  </si>
  <si>
    <t>Lessee, Operating Leases [Text Block]</t>
  </si>
  <si>
    <t>Leasing Arrangements The Company is the lessee in a significant real estate portfolio, primarily through ground leases (the Company leases the land and generally owns the building) and through improved leases (the Company leases the land and buildings). The Company determines whether an arrangement is a lease at inception. Lease terms for most restaurants, where market conditions allow, are generally for 20 years and, in many cases, provide for rent escalations and renewal options. Renewal options are typically solely at the Company’s discretion. Escalation terms vary by market with examples including fixed-rent escalations, escalations based on an inflation index and fair-value market adjustments. The timing of these escalations generally range from annually to every five years. The following table provides detail of rent expense: Quarters Ended Nine Months Ended September 30, September 30, In millions 2019 2018 2019 2018 Restaurants $ 387.0 $ 360.7 $ 1,144.9 $ 1,078.8 Other 19.8 21.7 57.7 65.9 Total rent expense $ 406.8 $ 382.4 $ 1,202.6 $ 1,144.7 Rent expense included percent rents in excess of minimum rents (in millions) as follows - Quarter ended: 2019 - $74.2 ; 2018 - $79.4 . Nine months ended: 2019 - $204.7 ; 2018 - $224.1 . The amount of the Right of Use Asset and Lease Liability recorded at transition included known escalations and renewal option periods reasonably assured of being exercised. Typically, renewal options are considered reasonably assured of being exercised if the associated asset lives of the building or leasehold improvements exceed that of the initial lease term, and the sales performance of the restaurant remains strong. Therefore, the Right of Use Asset and Lease Liability include an assumption on renewal options that have not yet been exercised by the Company, and are not currently a future obligation. The Company has elected not to separate non-lease components from lease components in our lessee portfolio. To the extent that occupancy costs, such as site maintenance, are included in the Asset and Liability, the impact is immaterial and is generally limited to Company-owned restaurant locations. For franchised locations, which represent the majority of the restaurant portfolio, the related occupancy costs including property taxes, insurance and site maintenance are generally required to be paid by the franchisees as part of the franchise arrangement. In addition, the Company is the lessee under non-restaurant related leases such as office buildings, vehicles and office equipment. These leases are not a material subset of the Company’s lease portfolio. As the rate implicit in each lease is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The weighted average discount rate used for operating leases was 4.0% as of September 30, 2019 . As of September 30, 2019 , maturities of lease liabilities for our operating leases were as follows: In millions Total * 2019 $ 287.3 2020 1,117.9 2021 1,080.7 2022 1,037.1 2023 998.2 Thereafter 13,795.9 Total lease payments $ 18,317.1 Less: imputed interest (5,732.0 ) Present value of lease liability $ 12,585.1 * Total lease payments include option periods that are reasonably assured of being exercised. As of September 30, 2019 , Weighted Average Lease Term remaining that is included in the maturities of lease liabilities was 20 years. As of December 31, 2018, future minimum payments required under existing operating leases with initial terms of one year or more were: In millions Restaurant Other Total * 2019 $ 1,093.4 $ 51.3 $ 1,144.7 2020 1,032.1 51.0 1,083.1 2021 955.5 45.7 1,001.2 2022 873.8 35.7 909.5 2023 806.0 24.6 830.6 Thereafter 7,132.3 164.9 7,297.2 Total minimum payments $ 11,893.1 $ 373.2 $ 12,266.3 * Future minimum payments exclude option periods that have not yet been exercised.</t>
  </si>
  <si>
    <t>Segment Information</t>
  </si>
  <si>
    <t>Segment Reporting [Abstract]</t>
  </si>
  <si>
    <t>Segment Information On February 25, 2019, the Company provided investors with segment summary financial information and other data in accordance with its new organizational structure for the previously reported years ended December 31, 2016 through 2018 and quarters ended March 31, 2018 through December 31, 2018. Effective January 1, 2019, the Company operates under an organizational structure with the following global business segments reflecting how management reviews and evaluates operating performance: • U.S. - the Company's largest market. • International Operated Markets - comprised of wholly-owned markets, or countries in which the Company operates restaurants, including Australia, Canada, France, Germany, Italy, the Netherlands, Russia, Spain and the U.K. • International Developmental Licensed Markets &amp; Corporate - comprised of primarily developmental licensee and affiliate markets in the McDonald’s system. Corporate activities are also reported within this segment. In April 2019, the Company completed the acquisition of Dynamic Yield and the related financial performance which is reflected within the International Developmental Licensed Markets &amp; Corporate segment from the date of acquisition. The following table presents the Company’s revenues and operating income by segment: Quarters Ended Nine Months Ended September 30, September 30, In millions 2019 2018 2019 2018 Revenues U.S. $ 1,990.4 $ 1,930.0 $ 5,844.2 $ 5,758.4 International Operated Markets 2,965.9 2,962.2 8,513.2 8,708.6 International Developmental Licensed Markets &amp; Corporate 474.3 477.2 1,370.1 1,395.2 Total revenues $ 5,430.6 $ 5,369.4 $ 15,727.5 $ 15,862.2 Operating Income U.S. $ 1,038.7 $ 1,061.8 3,039.4 3,059.0 International Operated Markets 1,284.0 1,246.9 3,550.8 3,485.0 International Developmental Licensed Markets &amp; Corporate 86.6 109.0 187.0 279.1 Total operating income $ 2,409.3 $ 2,417.7 6,777.2 6,823.1</t>
  </si>
  <si>
    <t>Subsequent Events</t>
  </si>
  <si>
    <t>Subsequent Events [Abstract]</t>
  </si>
  <si>
    <t>Subsequent Events The Company evaluated subsequent events through the date the financial statements were issued and filed with the Securities and Exchange Commission. There were no subsequent events that required recognition or disclosure.</t>
  </si>
  <si>
    <t>Restaurant Information (Tables)</t>
  </si>
  <si>
    <t>Restaurant Information by Ownership Type</t>
  </si>
  <si>
    <t>The following table presents restaurant information by ownership type: Restaurants at September 30, 2019 2018 Conventional franchised 21,758 21,586 Developmental licensed 7,473 7,103 Foreign affiliated 6,432 6,056 Total Franchised 35,663 34,745 Company-operated 2,635 2,812 Total Systemwide restaurants 38,298 37,557</t>
  </si>
  <si>
    <t>Financial Instruments and Hedging Activities (Tables)</t>
  </si>
  <si>
    <t>Fair Values of Derivative Instruments Included on Consolidated Balance Sheet</t>
  </si>
  <si>
    <t>The following table presents the fair values of derivative instruments included on the Condensed Consolidated Balance Sheet: Derivative Assets Derivative Liabilities In millions Balance Sheet Classification September 30, 2019 December 31, 2018 Balance Sheet Classification September 30, 2019 December 31, 2018 Derivatives designated as hedging instruments Foreign currency Prepaid expenses and other current assets $ 32.7 $ 30.9 Accrued payroll and other liabilities $ (0.6 ) $ (0.7 ) Interest rate Prepaid expenses and other current assets Accrued payroll and other liabilities — (0.1 ) Foreign currency Miscellaneous other assets 8.9 3.8 Other long-term liabilities (1.6 ) (1.3 ) Interest rate Miscellaneous other assets 22.6 — Other long-term liabilities — (11.8 ) Total derivatives designated as hedging instruments $ 64.2 $ 34.7 $ (2.2 ) $ (13.9 ) Derivatives not designated as hedging instruments Equity Prepaid expenses and other current assets $ — $ 167.1 Accrued payroll and other liabilities $ (1.9 ) $ (2.7 ) Foreign currency Prepaid expenses and other current assets 14.2 4.5 Accrued payroll and other liabilities (0.2 ) — Equity Miscellaneous other assets 194.4 — Total derivatives not designated as hedging instruments $ 208.6 $ 171.6 $ (2.1 ) $ (2.7 ) Total derivatives $ 272.8 $ 206.3 $ (4.3 ) $ (16.6 )</t>
  </si>
  <si>
    <t>Derivatives Pretax Amounts Affecting Income and Other Comprehensive Income</t>
  </si>
  <si>
    <t>The following table presents the pre-tax amounts from derivative instruments affecting income and AOCI for the nine months ended September 30, 2019 and 2018 , respectively: Location of Gain or Loss Recognized in Income on Derivative Gain (Loss) Recognized in AOCI Gain (Loss) Reclassified into Income from AOCI Gain (Loss) Recognized in Income on Derivative In millions 2019 2018 2019 2018 2019 2018 Foreign currency Nonoperating income/expense $ 43.5 $ 42.9 $ 40.3 $ (12.9 ) Interest rate Interest expense (1.0 ) (0.8 ) Cash flow hedges $ 43.5 $ 42.9 $ 39.3 $ (13.7 ) Foreign currency denominated debt Nonoperating income/expense $ 766.6 $ 501.6 Foreign currency derivatives Nonoperating income/expense 11.9 4.2 Foreign currency derivatives (1) Interest expense $ 8.0 $ 1.6 Net investment hedges $ 778.5 $ 505.8 $ 8.0 $ 1.6 Foreign currency Nonoperating income/expense $ 5.2 $ 17.4 Equity Selling, general &amp; administrative expenses 70.5 17.3 Undesignated derivatives $ 75.7 $ 34.7 (1) The amount of gain (loss) recognized in income related to components excluded from effectiveness testing.</t>
  </si>
  <si>
    <t>Franchise Arrangements (Tables)</t>
  </si>
  <si>
    <t>12 Months Ended</t>
  </si>
  <si>
    <t>Revenues from Franchised Restaurants</t>
  </si>
  <si>
    <t>Revenues from franchised restaurants consisted of: Quarters Ended Nine Months Ended September 30, September 30, In millions 2019 2018 2019 2018 Rents $ 1,935.9 $ 1,844.7 $ 5,582.1 $ 5,282.4 Royalties 1,067.6 1,003.9 3,056.1 2,908.6 Initial fees 10.5 9.8 31.8 29.7 Revenues from franchised restaurants $ 3,014.0 $ 2,858.4 $ 8,670.0 $ 8,220.7</t>
  </si>
  <si>
    <t>Schedule of Future Minimum Rental Payments for Operating Leases</t>
  </si>
  <si>
    <t>As of September 30, 2019 , future gross minimum rent payments due to the Company under existing conventional franchise arrangements were: In millions Owned sites Leased sites Total 2019 $ 384.1 $ 356.3 $ 740.4 2020 1,516.2 1,382.6 2,898.8 2021 1,462.9 1,327.7 2,790.6 2022 1,401.0 1,247.8 2,648.8 2023 1,346.9 1,195.8 2,542.7 Thereafter 12,011.5 9,766.2 21,777.7 Total minimum payments $ 18,122.6 $ 15,276.4 $ 33,399.0</t>
  </si>
  <si>
    <t>As of December 31, 2018, future minimum payments required under existing operating leases with initial terms of one year or more were: In millions Restaurant Other Total * 2019 $ 1,093.4 $ 51.3 $ 1,144.7 2020 1,032.1 51.0 1,083.1 2021 955.5 45.7 1,001.2 2022 873.8 35.7 909.5 2023 806.0 24.6 830.6 Thereafter 7,132.3 164.9 7,297.2 Total minimum payments $ 11,893.1 $ 373.2 $ 12,266.3 * Future minimum payments exclude option periods that have not yet been exercised.</t>
  </si>
  <si>
    <t>Leasing Arrangements (Tables)</t>
  </si>
  <si>
    <t>Schedule of Rent Expense</t>
  </si>
  <si>
    <t>The following table provides detail of rent expense: Quarters Ended Nine Months Ended September 30, September 30, In millions 2019 2018 2019 2018 Restaurants $ 387.0 $ 360.7 $ 1,144.9 $ 1,078.8 Other 19.8 21.7 57.7 65.9 Total rent expense $ 406.8 $ 382.4 $ 1,202.6 $ 1,144.7</t>
  </si>
  <si>
    <t>Schedule of Maturities of Operating Lease Liabilities</t>
  </si>
  <si>
    <t>As of September 30, 2019 , maturities of lease liabilities for our operating leases were as follows: In millions Total * 2019 $ 287.3 2020 1,117.9 2021 1,080.7 2022 1,037.1 2023 998.2 Thereafter 13,795.9 Total lease payments $ 18,317.1 Less: imputed interest (5,732.0 ) Present value of lease liability $ 12,585.1 * Total lease payments include option periods that are reasonably assured of being exercised.</t>
  </si>
  <si>
    <t>Segment Information (Tables)</t>
  </si>
  <si>
    <t>Revenues and Operating Income by Geographic Segment</t>
  </si>
  <si>
    <t>The following table presents the Company’s revenues and operating income by segment: Quarters Ended Nine Months Ended September 30, September 30, In millions 2019 2018 2019 2018 Revenues U.S. $ 1,990.4 $ 1,930.0 $ 5,844.2 $ 5,758.4 International Operated Markets 2,965.9 2,962.2 8,513.2 8,708.6 International Developmental Licensed Markets &amp; Corporate 474.3 477.2 1,370.1 1,395.2 Total revenues $ 5,430.6 $ 5,369.4 $ 15,727.5 $ 15,862.2 Operating Income U.S. $ 1,038.7 $ 1,061.8 3,039.4 3,059.0 International Operated Markets 1,284.0 1,246.9 3,550.8 3,485.0 International Developmental Licensed Markets &amp; Corporate 86.6 109.0 187.0 279.1 Total operating income $ 2,409.3 $ 2,417.7 6,777.2 6,823.1</t>
  </si>
  <si>
    <t>Restaurant Information by Ownership Type (Details) - Restaurant</t>
  </si>
  <si>
    <t>Segment Reporting Information [Line Items]</t>
  </si>
  <si>
    <t>Number of Restaurants</t>
  </si>
  <si>
    <t>Franchised</t>
  </si>
  <si>
    <t>Franchised | Conventional franchised</t>
  </si>
  <si>
    <t>Franchised | Developmental licensed</t>
  </si>
  <si>
    <t>Franchised | Affiliated</t>
  </si>
  <si>
    <t>Company-operated</t>
  </si>
  <si>
    <t>Per Common Share Information (Additional Information) (Details) - USD ($) $ / shares in Units, shares in Millions, $ in Millions</t>
  </si>
  <si>
    <t>Dilutive effect of share-based compensation</t>
  </si>
  <si>
    <t>Stock options that were not included in diluted weighted-average shares</t>
  </si>
  <si>
    <t>Dividends Payable, Amount Per Share</t>
  </si>
  <si>
    <t>Recent Accounting Pronouncements (Recently Adopted Accounting Standards) (Income Taxes) (Details) - USD ($) $ in Millions</t>
  </si>
  <si>
    <t>New Accounting Pronouncements or Change in Accounting Principle [Line Items]</t>
  </si>
  <si>
    <t>Recent Accounting Pronouncements (Recently Adopted Accounting Standards) (Lease Accounting) (Details) - USD ($) $ in Millions</t>
  </si>
  <si>
    <t>Jan. 01, 2019</t>
  </si>
  <si>
    <t>Accounting Policies [Abstract]</t>
  </si>
  <si>
    <t>Operating Lease, Liability</t>
  </si>
  <si>
    <t>Fair Value Measurements (Additional Information) (Details) $ in Billions</t>
  </si>
  <si>
    <t>Jun. 30, 2019USD ($)</t>
  </si>
  <si>
    <t>Fair Value Measurements [Line Items]</t>
  </si>
  <si>
    <t>Debt obligations, carrying amount</t>
  </si>
  <si>
    <t>Level 2</t>
  </si>
  <si>
    <t>Debt obligations, fair value</t>
  </si>
  <si>
    <t>Financial Instruments and Hedging Activities (Fair Values of Derivative Instruments Included on Consolidated Balance Sheet) (Details) - USD ($) $ in Millions</t>
  </si>
  <si>
    <t>Derivatives, Fair Value [Line Items]</t>
  </si>
  <si>
    <t>Asset Derivatives Fair Value</t>
  </si>
  <si>
    <t>Liability Derivatives Fair Value</t>
  </si>
  <si>
    <t>Designated as Hedging Instrument</t>
  </si>
  <si>
    <t>Derivatives Not Designated as Hedging Instruments</t>
  </si>
  <si>
    <t>Interest Rate Contract [Member] | Accrued Expenses And Other Current Liabilities [Member] | Designated as Hedging Instrument</t>
  </si>
  <si>
    <t>Interest Rate Contract [Member] | Other Liabilities [Member] | Designated as Hedging Instrument</t>
  </si>
  <si>
    <t>Interest Rate Contract [Member] | Other Assets [Member] | Designated as Hedging Instrument</t>
  </si>
  <si>
    <t>Equity [Member] | Accrued Expenses And Other Current Liabilities [Member] | Derivatives Not Designated as Hedging Instruments</t>
  </si>
  <si>
    <t>Equity [Member] | Prepaid Expenses and Other Current Assets [Member] | Derivatives Not Designated as Hedging Instruments</t>
  </si>
  <si>
    <t>Equity [Member] | Other Assets [Member] | Derivatives Not Designated as Hedging Instruments</t>
  </si>
  <si>
    <t>Foreign Exchange [Member] | Accrued Expenses And Other Current Liabilities [Member] | Designated as Hedging Instrument</t>
  </si>
  <si>
    <t>Foreign Exchange [Member] | Accrued Expenses And Other Current Liabilities [Member] | Derivatives Not Designated as Hedging Instruments</t>
  </si>
  <si>
    <t>Foreign Exchange [Member] | Prepaid Expenses and Other Current Assets [Member] | Designated as Hedging Instrument</t>
  </si>
  <si>
    <t>Foreign Exchange [Member] | Prepaid Expenses and Other Current Assets [Member] | Derivatives Not Designated as Hedging Instruments</t>
  </si>
  <si>
    <t>Foreign Exchange [Member] | Other Liabilities [Member] | Designated as Hedging Instrument</t>
  </si>
  <si>
    <t>Foreign Exchange [Member] | Other Assets [Member] | Designated as Hedging Instrument</t>
  </si>
  <si>
    <t>(Derivatives Pretax Amounts Affecting Income and Other Comprehensive Income) (Details) - USD ($) $ in Millions</t>
  </si>
  <si>
    <t>Derivatives in Cash Flow Hedging Relationships</t>
  </si>
  <si>
    <t>Derivative Instruments, Gain (Loss) [Line Items]</t>
  </si>
  <si>
    <t>Gain (Loss) Reclassified into Income from Accumulated OCI (Effective Portion)</t>
  </si>
  <si>
    <t>Gain (Loss) Recognized in Accumulated OCI (Effective Portion)</t>
  </si>
  <si>
    <t>Net Investment Hedging Relationships</t>
  </si>
  <si>
    <t>Gain (Loss) Recognized in Income on Derivative (Amount Excluded from Effectiveness Testing and Ineffective Portion)</t>
  </si>
  <si>
    <t>Derivative instruments, gain (loss) recognized in income, net</t>
  </si>
  <si>
    <t>Foreign Exchange [Member] | Derivatives in Cash Flow Hedging Relationships</t>
  </si>
  <si>
    <t>Foreign Exchange [Member] | Derivatives Not Designated as Hedging Instruments</t>
  </si>
  <si>
    <t>Foreign Exchange Forward [Member] | Net Investment Hedging Relationships</t>
  </si>
  <si>
    <t>Cross Currency Interest Rate Contract [Member] | Net Investment Hedging Relationships</t>
  </si>
  <si>
    <t>Interest Rate Contract [Member] | Derivatives in Cash Flow Hedging Relationships</t>
  </si>
  <si>
    <t xml:space="preserve"> </t>
  </si>
  <si>
    <t>Other Foreign Currency Denominated Debt [Member] | Net Investment Hedging Relationships</t>
  </si>
  <si>
    <t>Equity [Member] | Derivatives Not Designated as Hedging Instruments</t>
  </si>
  <si>
    <t>(Financial Instruments and Hedging Activities - Additional Information) (Details) $ in Millions</t>
  </si>
  <si>
    <t>Sep. 30, 2019USD ($)</t>
  </si>
  <si>
    <t>Derivative Instruments and Hedging Activities Disclosure [Line Items]</t>
  </si>
  <si>
    <t>Cumulative deferred hedging gain (loss), after tax, included in accumulated other comprehensive income</t>
  </si>
  <si>
    <t>Interest Rate Swap</t>
  </si>
  <si>
    <t>Derivative, Notional Amount</t>
  </si>
  <si>
    <t>Intercompany Debt [Member]</t>
  </si>
  <si>
    <t>Foreign currency denominated debt designated to hedge investments in certain foreign subsidiaries and affiliates</t>
  </si>
  <si>
    <t>Debt [Member]</t>
  </si>
  <si>
    <t>Interest Rate Risk [Member] | Fair Value Hedging [Member]</t>
  </si>
  <si>
    <t>Increase (Decrease) in Fair Value of Interest Rate Fair Value Hedging Instruments</t>
  </si>
  <si>
    <t>Royalty Arrangement [Member]</t>
  </si>
  <si>
    <t>Period covered by hedge</t>
  </si>
  <si>
    <t>18 months</t>
  </si>
  <si>
    <t>Revenues from Franchised Restaurants (Detail) - USD ($) $ in Millions</t>
  </si>
  <si>
    <t>Jun. 30, 2019</t>
  </si>
  <si>
    <t>Jun. 30, 2018</t>
  </si>
  <si>
    <t>Franchisor Disclosure</t>
  </si>
  <si>
    <t>Rents</t>
  </si>
  <si>
    <t>Royalties</t>
  </si>
  <si>
    <t>Initial Fees</t>
  </si>
  <si>
    <t>Future Gross Minimum Rent Payments due to Company under Existing Franchise Arrangements (Detail) $ in Millions</t>
  </si>
  <si>
    <t>2020</t>
  </si>
  <si>
    <t>2021</t>
  </si>
  <si>
    <t>2022</t>
  </si>
  <si>
    <t>2023</t>
  </si>
  <si>
    <t>Thereafter</t>
  </si>
  <si>
    <t>Total Minimum Payments</t>
  </si>
  <si>
    <t>Owned Sites</t>
  </si>
  <si>
    <t>Leased Sites</t>
  </si>
  <si>
    <t>Franchise Arrangements - Additional Information (Detail)</t>
  </si>
  <si>
    <t>Franchisor Disclosure [Abstract]</t>
  </si>
  <si>
    <t>Franchise Agreement Period</t>
  </si>
  <si>
    <t>20 years</t>
  </si>
  <si>
    <t>Leasing Arrangements - Narrative (Details) - USD ($) $ in Millions</t>
  </si>
  <si>
    <t>Leases Disclosure [Line Items]</t>
  </si>
  <si>
    <t>Weighted average remaining lease term</t>
  </si>
  <si>
    <t>Lease Term</t>
  </si>
  <si>
    <t>Percent rents in excess of minimum rents</t>
  </si>
  <si>
    <t>Weighted Average Discount Rate, Percent</t>
  </si>
  <si>
    <t>4.00%</t>
  </si>
  <si>
    <t>Minimum [Member]</t>
  </si>
  <si>
    <t>Escalation Timing</t>
  </si>
  <si>
    <t>1 year</t>
  </si>
  <si>
    <t>Maximum [Member]</t>
  </si>
  <si>
    <t>5 years</t>
  </si>
  <si>
    <t>Leasing Arrangements - Schedule of Rent Expense (Details) - USD ($) $ in Millions</t>
  </si>
  <si>
    <t>Rent Expense - Restaurants</t>
  </si>
  <si>
    <t>Rent Expense - Other</t>
  </si>
  <si>
    <t>Total Rent Expense</t>
  </si>
  <si>
    <t>Leasing Arrangements - Schedule of Maturities of Operating Lease Liabilities (Details) - USD ($) $ in Millions</t>
  </si>
  <si>
    <t>Total Lease Payments</t>
  </si>
  <si>
    <t>Imputed Interest</t>
  </si>
  <si>
    <t>Leasing Arrangements - Schedule of Future Minimum Rental Payments for Operating Leases (Details) $ in Millions</t>
  </si>
  <si>
    <t>Dec. 31, 2018USD ($)</t>
  </si>
  <si>
    <t>Total minimum payments</t>
  </si>
  <si>
    <t>Restaurant [Member]</t>
  </si>
  <si>
    <t>All Other [Member]</t>
  </si>
  <si>
    <t>Segment Information (Segment and Geographic Information) (Details) - USD ($) $ in Millions</t>
  </si>
  <si>
    <t>Operating Income</t>
  </si>
  <si>
    <t>United States</t>
  </si>
  <si>
    <t>International Operated Markets</t>
  </si>
  <si>
    <t>International Developmental Licensed Markets and Corporate</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3</v>
      </c>
    </row>
    <row r="27" spans="1:2">
      <c r="A27" s="4" t="s">
        <v>47</v>
      </c>
      <c r="B27" s="4" t="s">
        <v>13</v>
      </c>
    </row>
    <row r="28" spans="1:2">
      <c r="A28" s="4" t="s">
        <v>48</v>
      </c>
      <c r="B28" s="4" t="s">
        <v>13</v>
      </c>
    </row>
    <row r="29" spans="1:2">
      <c r="A29" s="4" t="s">
        <v>49</v>
      </c>
      <c r="B29" s="4" t="s">
        <v>50</v>
      </c>
    </row>
    <row r="30" spans="1:2">
      <c r="A30" s="4" t="s">
        <v>51</v>
      </c>
      <c r="B30" s="4" t="s">
        <v>52</v>
      </c>
    </row>
    <row r="31" spans="1:2">
      <c r="A31" s="4" t="s">
        <v>53</v>
      </c>
      <c r="B31" s="4" t="s">
        <v>54</v>
      </c>
    </row>
    <row r="32" spans="1:2">
      <c r="A32" s="4" t="s">
        <v>55</v>
      </c>
      <c r="B32" s="5" t="n">
        <v>753093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57</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1177.3</v>
      </c>
      <c r="C3" s="7" t="n">
        <v>866</v>
      </c>
    </row>
    <row r="4" spans="1:3">
      <c r="A4" s="4" t="s">
        <v>61</v>
      </c>
      <c r="B4" s="8" t="n">
        <v>2005.3</v>
      </c>
      <c r="C4" s="8" t="n">
        <v>2441.5</v>
      </c>
    </row>
    <row r="5" spans="1:3">
      <c r="A5" s="4" t="s">
        <v>62</v>
      </c>
      <c r="B5" s="8" t="n">
        <v>42.6</v>
      </c>
      <c r="C5" s="8" t="n">
        <v>51.1</v>
      </c>
    </row>
    <row r="6" spans="1:3">
      <c r="A6" s="4" t="s">
        <v>63</v>
      </c>
      <c r="B6" s="8" t="n">
        <v>379.7</v>
      </c>
      <c r="C6" s="8" t="n">
        <v>694.6</v>
      </c>
    </row>
    <row r="7" spans="1:3">
      <c r="A7" s="4" t="s">
        <v>64</v>
      </c>
      <c r="B7" s="8" t="n">
        <v>3604.9</v>
      </c>
      <c r="C7" s="8" t="n">
        <v>4053.2</v>
      </c>
    </row>
    <row r="8" spans="1:3">
      <c r="A8" s="3" t="s">
        <v>65</v>
      </c>
    </row>
    <row r="9" spans="1:3">
      <c r="A9" s="4" t="s">
        <v>66</v>
      </c>
      <c r="B9" s="8" t="n">
        <v>1245.4</v>
      </c>
      <c r="C9" s="8" t="n">
        <v>1202.8</v>
      </c>
    </row>
    <row r="10" spans="1:3">
      <c r="A10" s="4" t="s">
        <v>67</v>
      </c>
      <c r="B10" s="8" t="n">
        <v>2541.8</v>
      </c>
      <c r="C10" s="8" t="n">
        <v>2331.5</v>
      </c>
    </row>
    <row r="11" spans="1:3">
      <c r="A11" s="4" t="s">
        <v>68</v>
      </c>
      <c r="B11" s="5" t="n">
        <v>2622</v>
      </c>
      <c r="C11" s="5" t="n">
        <v>2381</v>
      </c>
    </row>
    <row r="12" spans="1:3">
      <c r="A12" s="4" t="s">
        <v>69</v>
      </c>
      <c r="B12" s="8" t="n">
        <v>6409.2</v>
      </c>
      <c r="C12" s="8" t="n">
        <v>5915.3</v>
      </c>
    </row>
    <row r="13" spans="1:3">
      <c r="A13" s="4" t="s">
        <v>70</v>
      </c>
      <c r="B13" s="8" t="n">
        <v>12465.6</v>
      </c>
      <c r="C13" s="5" t="n">
        <v>0</v>
      </c>
    </row>
    <row r="14" spans="1:3">
      <c r="A14" s="3" t="s">
        <v>71</v>
      </c>
    </row>
    <row r="15" spans="1:3">
      <c r="A15" s="4" t="s">
        <v>72</v>
      </c>
      <c r="B15" s="5" t="n">
        <v>37748</v>
      </c>
      <c r="C15" s="8" t="n">
        <v>37193.6</v>
      </c>
    </row>
    <row r="16" spans="1:3">
      <c r="A16" s="4" t="s">
        <v>73</v>
      </c>
      <c r="B16" s="8" t="n">
        <v>-14422.7</v>
      </c>
      <c r="C16" s="8" t="n">
        <v>-14350.9</v>
      </c>
    </row>
    <row r="17" spans="1:3">
      <c r="A17" s="4" t="s">
        <v>74</v>
      </c>
      <c r="B17" s="8" t="n">
        <v>23325.3</v>
      </c>
      <c r="C17" s="8" t="n">
        <v>22842.7</v>
      </c>
    </row>
    <row r="18" spans="1:3">
      <c r="A18" s="4" t="s">
        <v>75</v>
      </c>
      <c r="B18" s="5" t="n">
        <v>45805</v>
      </c>
      <c r="C18" s="8" t="n">
        <v>32811.2</v>
      </c>
    </row>
    <row r="19" spans="1:3">
      <c r="A19" s="3" t="s">
        <v>76</v>
      </c>
    </row>
    <row r="20" spans="1:3">
      <c r="A20" s="4" t="s">
        <v>77</v>
      </c>
      <c r="B20" s="8" t="n">
        <v>849.5</v>
      </c>
      <c r="C20" s="8" t="n">
        <v>1207.9</v>
      </c>
    </row>
    <row r="21" spans="1:3">
      <c r="A21" s="4" t="s">
        <v>78</v>
      </c>
      <c r="B21" s="5" t="n">
        <v>934</v>
      </c>
      <c r="C21" s="5" t="n">
        <v>0</v>
      </c>
    </row>
    <row r="22" spans="1:3">
      <c r="A22" s="4" t="s">
        <v>79</v>
      </c>
      <c r="B22" s="8" t="n">
        <v>703.3</v>
      </c>
      <c r="C22" s="5" t="n">
        <v>0</v>
      </c>
    </row>
    <row r="23" spans="1:3">
      <c r="A23" s="4" t="s">
        <v>80</v>
      </c>
      <c r="B23" s="8" t="n">
        <v>277.9</v>
      </c>
      <c r="C23" s="8" t="n">
        <v>228.3</v>
      </c>
    </row>
    <row r="24" spans="1:3">
      <c r="A24" s="4" t="s">
        <v>81</v>
      </c>
      <c r="B24" s="8" t="n">
        <v>248.1</v>
      </c>
      <c r="C24" s="8" t="n">
        <v>253.7</v>
      </c>
    </row>
    <row r="25" spans="1:3">
      <c r="A25" s="4" t="s">
        <v>82</v>
      </c>
      <c r="B25" s="5" t="n">
        <v>314</v>
      </c>
      <c r="C25" s="5" t="n">
        <v>297</v>
      </c>
    </row>
    <row r="26" spans="1:3">
      <c r="A26" s="4" t="s">
        <v>83</v>
      </c>
      <c r="B26" s="8" t="n">
        <v>948.8</v>
      </c>
      <c r="C26" s="8" t="n">
        <v>986.6</v>
      </c>
    </row>
    <row r="27" spans="1:3">
      <c r="A27" s="4" t="s">
        <v>84</v>
      </c>
      <c r="B27" s="8" t="n">
        <v>4275.6</v>
      </c>
      <c r="C27" s="8" t="n">
        <v>2973.5</v>
      </c>
    </row>
    <row r="28" spans="1:3">
      <c r="A28" s="4" t="s">
        <v>85</v>
      </c>
      <c r="B28" s="8" t="n">
        <v>32850.1</v>
      </c>
      <c r="C28" s="8" t="n">
        <v>31075.3</v>
      </c>
    </row>
    <row r="29" spans="1:3">
      <c r="A29" s="4" t="s">
        <v>86</v>
      </c>
      <c r="B29" s="8" t="n">
        <v>11881.8</v>
      </c>
      <c r="C29" s="5" t="n">
        <v>0</v>
      </c>
    </row>
    <row r="30" spans="1:3">
      <c r="A30" s="4" t="s">
        <v>87</v>
      </c>
      <c r="B30" s="8" t="n">
        <v>2219.6</v>
      </c>
      <c r="C30" s="8" t="n">
        <v>2081.2</v>
      </c>
    </row>
    <row r="31" spans="1:3">
      <c r="A31" s="4" t="s">
        <v>88</v>
      </c>
      <c r="B31" s="8" t="n">
        <v>640.1</v>
      </c>
      <c r="C31" s="8" t="n">
        <v>627.8</v>
      </c>
    </row>
    <row r="32" spans="1:3">
      <c r="A32" s="4" t="s">
        <v>89</v>
      </c>
      <c r="B32" s="8" t="n">
        <v>976.5</v>
      </c>
      <c r="C32" s="8" t="n">
        <v>1096.3</v>
      </c>
    </row>
    <row r="33" spans="1:3">
      <c r="A33" s="4" t="s">
        <v>90</v>
      </c>
      <c r="B33" s="8" t="n">
        <v>1560.5</v>
      </c>
      <c r="C33" s="8" t="n">
        <v>1215.5</v>
      </c>
    </row>
    <row r="34" spans="1:3">
      <c r="A34" s="3" t="s">
        <v>91</v>
      </c>
    </row>
    <row r="35" spans="1:3">
      <c r="A35" s="4" t="s">
        <v>92</v>
      </c>
      <c r="B35" s="5" t="n">
        <v>0</v>
      </c>
      <c r="C35" s="5" t="n">
        <v>0</v>
      </c>
    </row>
    <row r="36" spans="1:3">
      <c r="A36" s="4" t="s">
        <v>93</v>
      </c>
      <c r="B36" s="8" t="n">
        <v>16.6</v>
      </c>
      <c r="C36" s="8" t="n">
        <v>16.6</v>
      </c>
    </row>
    <row r="37" spans="1:3">
      <c r="A37" s="4" t="s">
        <v>94</v>
      </c>
      <c r="B37" s="8" t="n">
        <v>7619.7</v>
      </c>
      <c r="C37" s="5" t="n">
        <v>7376</v>
      </c>
    </row>
    <row r="38" spans="1:3">
      <c r="A38" s="4" t="s">
        <v>95</v>
      </c>
      <c r="B38" s="8" t="n">
        <v>51359.5</v>
      </c>
      <c r="C38" s="5" t="n">
        <v>50487</v>
      </c>
    </row>
    <row r="39" spans="1:3">
      <c r="A39" s="4" t="s">
        <v>96</v>
      </c>
      <c r="B39" s="8" t="n">
        <v>-2663.1</v>
      </c>
      <c r="C39" s="8" t="n">
        <v>-2609.5</v>
      </c>
    </row>
    <row r="40" spans="1:3">
      <c r="A40" s="4" t="s">
        <v>97</v>
      </c>
      <c r="B40" s="8" t="n">
        <v>-64931.9</v>
      </c>
      <c r="C40" s="8" t="n">
        <v>-61528.5</v>
      </c>
    </row>
    <row r="41" spans="1:3">
      <c r="A41" s="4" t="s">
        <v>98</v>
      </c>
      <c r="B41" s="8" t="n">
        <v>-8599.200000000001</v>
      </c>
      <c r="C41" s="8" t="n">
        <v>-6258.4</v>
      </c>
    </row>
    <row r="42" spans="1:3">
      <c r="A42" s="4" t="s">
        <v>99</v>
      </c>
      <c r="B42" s="7" t="n">
        <v>45805</v>
      </c>
      <c r="C42" s="6" t="n">
        <v>328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57</v>
      </c>
    </row>
    <row r="3" spans="1:2">
      <c r="A3" s="3" t="s">
        <v>210</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57</v>
      </c>
    </row>
    <row r="3" spans="1:2">
      <c r="A3" s="3" t="s">
        <v>22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5</v>
      </c>
      <c r="B1" s="2" t="s">
        <v>1</v>
      </c>
      <c r="C1" s="2" t="s">
        <v>246</v>
      </c>
    </row>
    <row r="2" spans="1:3">
      <c r="B2" s="2" t="s">
        <v>57</v>
      </c>
      <c r="C2" s="2" t="s">
        <v>58</v>
      </c>
    </row>
    <row r="3" spans="1:3">
      <c r="A3" s="3" t="s">
        <v>225</v>
      </c>
    </row>
    <row r="4" spans="1:3">
      <c r="A4" s="4" t="s">
        <v>247</v>
      </c>
      <c r="B4" s="4" t="s">
        <v>248</v>
      </c>
    </row>
    <row r="5" spans="1:3">
      <c r="A5" s="4" t="s">
        <v>249</v>
      </c>
      <c r="B5" s="4" t="s">
        <v>250</v>
      </c>
      <c r="C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52</v>
      </c>
      <c r="B1" s="2" t="s">
        <v>1</v>
      </c>
      <c r="C1" s="2" t="s">
        <v>246</v>
      </c>
    </row>
    <row r="2" spans="1:3">
      <c r="B2" s="2" t="s">
        <v>57</v>
      </c>
      <c r="C2" s="2" t="s">
        <v>58</v>
      </c>
    </row>
    <row r="3" spans="1:3">
      <c r="A3" s="3" t="s">
        <v>228</v>
      </c>
    </row>
    <row r="4" spans="1:3">
      <c r="A4" s="4" t="s">
        <v>253</v>
      </c>
      <c r="B4" s="4" t="s">
        <v>254</v>
      </c>
    </row>
    <row r="5" spans="1:3">
      <c r="A5" s="4" t="s">
        <v>255</v>
      </c>
      <c r="B5" s="4" t="s">
        <v>256</v>
      </c>
    </row>
    <row r="6" spans="1:3">
      <c r="A6" s="4" t="s">
        <v>249</v>
      </c>
      <c r="B6" s="4" t="s">
        <v>250</v>
      </c>
      <c r="C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57</v>
      </c>
    </row>
    <row r="3" spans="1:2">
      <c r="A3" s="3" t="s">
        <v>23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0</v>
      </c>
      <c r="B1" s="2" t="s">
        <v>57</v>
      </c>
      <c r="C1" s="2" t="s">
        <v>110</v>
      </c>
    </row>
    <row r="2" spans="1:3">
      <c r="A2" s="3" t="s">
        <v>261</v>
      </c>
    </row>
    <row r="3" spans="1:3">
      <c r="A3" s="4" t="s">
        <v>262</v>
      </c>
      <c r="B3" s="5" t="n">
        <v>38298</v>
      </c>
      <c r="C3" s="5" t="n">
        <v>37557</v>
      </c>
    </row>
    <row r="4" spans="1:3">
      <c r="A4" s="4" t="s">
        <v>263</v>
      </c>
    </row>
    <row r="5" spans="1:3">
      <c r="A5" s="3" t="s">
        <v>261</v>
      </c>
    </row>
    <row r="6" spans="1:3">
      <c r="A6" s="4" t="s">
        <v>262</v>
      </c>
      <c r="B6" s="5" t="n">
        <v>35663</v>
      </c>
      <c r="C6" s="5" t="n">
        <v>34745</v>
      </c>
    </row>
    <row r="7" spans="1:3">
      <c r="A7" s="4" t="s">
        <v>264</v>
      </c>
    </row>
    <row r="8" spans="1:3">
      <c r="A8" s="3" t="s">
        <v>261</v>
      </c>
    </row>
    <row r="9" spans="1:3">
      <c r="A9" s="4" t="s">
        <v>262</v>
      </c>
      <c r="B9" s="5" t="n">
        <v>21758</v>
      </c>
      <c r="C9" s="5" t="n">
        <v>21586</v>
      </c>
    </row>
    <row r="10" spans="1:3">
      <c r="A10" s="4" t="s">
        <v>265</v>
      </c>
    </row>
    <row r="11" spans="1:3">
      <c r="A11" s="3" t="s">
        <v>261</v>
      </c>
    </row>
    <row r="12" spans="1:3">
      <c r="A12" s="4" t="s">
        <v>262</v>
      </c>
      <c r="B12" s="5" t="n">
        <v>7473</v>
      </c>
      <c r="C12" s="5" t="n">
        <v>7103</v>
      </c>
    </row>
    <row r="13" spans="1:3">
      <c r="A13" s="4" t="s">
        <v>266</v>
      </c>
    </row>
    <row r="14" spans="1:3">
      <c r="A14" s="3" t="s">
        <v>261</v>
      </c>
    </row>
    <row r="15" spans="1:3">
      <c r="A15" s="4" t="s">
        <v>262</v>
      </c>
      <c r="B15" s="5" t="n">
        <v>6432</v>
      </c>
      <c r="C15" s="5" t="n">
        <v>6056</v>
      </c>
    </row>
    <row r="16" spans="1:3">
      <c r="A16" s="4" t="s">
        <v>267</v>
      </c>
    </row>
    <row r="17" spans="1:3">
      <c r="A17" s="3" t="s">
        <v>261</v>
      </c>
    </row>
    <row r="18" spans="1:3">
      <c r="A18" s="4" t="s">
        <v>262</v>
      </c>
      <c r="B18" s="5" t="n">
        <v>2635</v>
      </c>
      <c r="C18" s="5" t="n">
        <v>28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109</v>
      </c>
      <c r="D1" s="2" t="s">
        <v>1</v>
      </c>
    </row>
    <row r="2" spans="1:6">
      <c r="B2" s="2" t="s">
        <v>57</v>
      </c>
      <c r="C2" s="2" t="s">
        <v>110</v>
      </c>
      <c r="D2" s="2" t="s">
        <v>57</v>
      </c>
      <c r="E2" s="2" t="s">
        <v>110</v>
      </c>
      <c r="F2" s="2" t="s">
        <v>58</v>
      </c>
    </row>
    <row r="3" spans="1:6">
      <c r="A3" s="3" t="s">
        <v>213</v>
      </c>
    </row>
    <row r="4" spans="1:6">
      <c r="A4" s="4" t="s">
        <v>269</v>
      </c>
      <c r="B4" s="8" t="n">
        <v>7.3</v>
      </c>
      <c r="C4" s="8" t="n">
        <v>6.8</v>
      </c>
      <c r="D4" s="5" t="n">
        <v>7</v>
      </c>
      <c r="E4" s="8" t="n">
        <v>7.3</v>
      </c>
    </row>
    <row r="5" spans="1:6">
      <c r="A5" s="4" t="s">
        <v>270</v>
      </c>
      <c r="B5" s="8" t="n">
        <v>0.1</v>
      </c>
      <c r="C5" s="8" t="n">
        <v>2.5</v>
      </c>
      <c r="D5" s="8" t="n">
        <v>0.1</v>
      </c>
      <c r="E5" s="8" t="n">
        <v>2.5</v>
      </c>
    </row>
    <row r="6" spans="1:6">
      <c r="A6" s="4" t="s">
        <v>271</v>
      </c>
      <c r="B6" s="9" t="n">
        <v>1.25</v>
      </c>
      <c r="D6" s="9" t="n">
        <v>1.25</v>
      </c>
    </row>
    <row r="7" spans="1:6">
      <c r="A7" s="4" t="s">
        <v>78</v>
      </c>
      <c r="B7" s="7" t="n">
        <v>934</v>
      </c>
      <c r="D7" s="7" t="n">
        <v>934</v>
      </c>
      <c r="F7"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57</v>
      </c>
      <c r="C1" s="2" t="s">
        <v>58</v>
      </c>
    </row>
    <row r="2" spans="1:3">
      <c r="A2" s="3" t="s">
        <v>273</v>
      </c>
    </row>
    <row r="3" spans="1:3">
      <c r="A3" s="4" t="s">
        <v>95</v>
      </c>
      <c r="B3" s="6" t="n">
        <v>51359.5</v>
      </c>
      <c r="C3" s="7" t="n">
        <v>504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57</v>
      </c>
      <c r="C1" s="2" t="s">
        <v>275</v>
      </c>
      <c r="D1" s="2" t="s">
        <v>58</v>
      </c>
    </row>
    <row r="2" spans="1:4">
      <c r="A2" s="3" t="s">
        <v>276</v>
      </c>
    </row>
    <row r="3" spans="1:4">
      <c r="A3" s="4" t="s">
        <v>70</v>
      </c>
      <c r="B3" s="6" t="n">
        <v>12465.6</v>
      </c>
      <c r="C3" s="7" t="n">
        <v>12500</v>
      </c>
      <c r="D3" s="7" t="n">
        <v>0</v>
      </c>
    </row>
    <row r="4" spans="1:4">
      <c r="A4" s="4" t="s">
        <v>277</v>
      </c>
      <c r="B4" s="6" t="n">
        <v>12585.1</v>
      </c>
      <c r="C4" s="7" t="n">
        <v>1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78</v>
      </c>
      <c r="B1" s="2" t="s">
        <v>279</v>
      </c>
    </row>
    <row r="2" spans="1:2">
      <c r="A2" s="3" t="s">
        <v>280</v>
      </c>
    </row>
    <row r="3" spans="1:2">
      <c r="A3" s="4" t="s">
        <v>281</v>
      </c>
      <c r="B3" s="6" t="n">
        <v>32.9</v>
      </c>
    </row>
    <row r="4" spans="1:2">
      <c r="A4" s="4" t="s">
        <v>282</v>
      </c>
    </row>
    <row r="5" spans="1:2">
      <c r="A5" s="3" t="s">
        <v>280</v>
      </c>
    </row>
    <row r="6" spans="1:2">
      <c r="A6" s="4" t="s">
        <v>283</v>
      </c>
      <c r="B6" s="6" t="n">
        <v>3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v>
      </c>
      <c r="B1" s="2" t="s">
        <v>57</v>
      </c>
      <c r="C1" s="2" t="s">
        <v>58</v>
      </c>
    </row>
    <row r="2" spans="1:3">
      <c r="A2" s="4" t="s">
        <v>101</v>
      </c>
      <c r="B2" s="7" t="n">
        <v>0</v>
      </c>
      <c r="C2" s="7" t="n">
        <v>0</v>
      </c>
    </row>
    <row r="3" spans="1:3">
      <c r="A3" s="4" t="s">
        <v>102</v>
      </c>
      <c r="B3" s="5" t="n">
        <v>165000000</v>
      </c>
      <c r="C3" s="5" t="n">
        <v>165000000</v>
      </c>
    </row>
    <row r="4" spans="1:3">
      <c r="A4" s="4" t="s">
        <v>103</v>
      </c>
      <c r="B4" s="5" t="n">
        <v>0</v>
      </c>
      <c r="C4" s="5" t="n">
        <v>0</v>
      </c>
    </row>
    <row r="5" spans="1:3">
      <c r="A5" s="4" t="s">
        <v>104</v>
      </c>
      <c r="B5" s="9" t="n">
        <v>0.01</v>
      </c>
      <c r="C5" s="9" t="n">
        <v>0.01</v>
      </c>
    </row>
    <row r="6" spans="1:3">
      <c r="A6" s="4" t="s">
        <v>105</v>
      </c>
      <c r="B6" s="5" t="n">
        <v>3500000000</v>
      </c>
      <c r="C6" s="5" t="n">
        <v>3500000000</v>
      </c>
    </row>
    <row r="7" spans="1:3">
      <c r="A7" s="4" t="s">
        <v>106</v>
      </c>
      <c r="B7" s="5" t="n">
        <v>1660600000</v>
      </c>
      <c r="C7" s="5" t="n">
        <v>1660600000</v>
      </c>
    </row>
    <row r="8" spans="1:3">
      <c r="A8" s="4" t="s">
        <v>107</v>
      </c>
      <c r="B8" s="5" t="n">
        <v>907500000</v>
      </c>
      <c r="C8" s="5" t="n">
        <v>89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57</v>
      </c>
      <c r="C1" s="2" t="s">
        <v>58</v>
      </c>
    </row>
    <row r="2" spans="1:3">
      <c r="A2" s="3" t="s">
        <v>285</v>
      </c>
    </row>
    <row r="3" spans="1:3">
      <c r="A3" s="4" t="s">
        <v>286</v>
      </c>
      <c r="B3" s="6" t="n">
        <v>272.8</v>
      </c>
      <c r="C3" s="6" t="n">
        <v>206.3</v>
      </c>
    </row>
    <row r="4" spans="1:3">
      <c r="A4" s="4" t="s">
        <v>287</v>
      </c>
      <c r="B4" s="8" t="n">
        <v>4.3</v>
      </c>
      <c r="C4" s="8" t="n">
        <v>16.6</v>
      </c>
    </row>
    <row r="5" spans="1:3">
      <c r="A5" s="4" t="s">
        <v>288</v>
      </c>
    </row>
    <row r="6" spans="1:3">
      <c r="A6" s="3" t="s">
        <v>285</v>
      </c>
    </row>
    <row r="7" spans="1:3">
      <c r="A7" s="4" t="s">
        <v>286</v>
      </c>
      <c r="B7" s="8" t="n">
        <v>64.2</v>
      </c>
      <c r="C7" s="8" t="n">
        <v>34.7</v>
      </c>
    </row>
    <row r="8" spans="1:3">
      <c r="A8" s="4" t="s">
        <v>287</v>
      </c>
      <c r="B8" s="8" t="n">
        <v>2.2</v>
      </c>
      <c r="C8" s="8" t="n">
        <v>13.9</v>
      </c>
    </row>
    <row r="9" spans="1:3">
      <c r="A9" s="4" t="s">
        <v>289</v>
      </c>
    </row>
    <row r="10" spans="1:3">
      <c r="A10" s="3" t="s">
        <v>285</v>
      </c>
    </row>
    <row r="11" spans="1:3">
      <c r="A11" s="4" t="s">
        <v>286</v>
      </c>
      <c r="B11" s="8" t="n">
        <v>208.6</v>
      </c>
      <c r="C11" s="8" t="n">
        <v>171.6</v>
      </c>
    </row>
    <row r="12" spans="1:3">
      <c r="A12" s="4" t="s">
        <v>287</v>
      </c>
      <c r="B12" s="8" t="n">
        <v>2.1</v>
      </c>
      <c r="C12" s="8" t="n">
        <v>2.7</v>
      </c>
    </row>
    <row r="13" spans="1:3">
      <c r="A13" s="4" t="s">
        <v>290</v>
      </c>
    </row>
    <row r="14" spans="1:3">
      <c r="A14" s="3" t="s">
        <v>285</v>
      </c>
    </row>
    <row r="15" spans="1:3">
      <c r="A15" s="4" t="s">
        <v>287</v>
      </c>
      <c r="B15" s="5" t="n">
        <v>0</v>
      </c>
      <c r="C15" s="8" t="n">
        <v>0.1</v>
      </c>
    </row>
    <row r="16" spans="1:3">
      <c r="A16" s="4" t="s">
        <v>291</v>
      </c>
    </row>
    <row r="17" spans="1:3">
      <c r="A17" s="3" t="s">
        <v>285</v>
      </c>
    </row>
    <row r="18" spans="1:3">
      <c r="A18" s="4" t="s">
        <v>287</v>
      </c>
      <c r="B18" s="5" t="n">
        <v>0</v>
      </c>
      <c r="C18" s="8" t="n">
        <v>11.8</v>
      </c>
    </row>
    <row r="19" spans="1:3">
      <c r="A19" s="4" t="s">
        <v>292</v>
      </c>
    </row>
    <row r="20" spans="1:3">
      <c r="A20" s="3" t="s">
        <v>285</v>
      </c>
    </row>
    <row r="21" spans="1:3">
      <c r="A21" s="4" t="s">
        <v>286</v>
      </c>
      <c r="B21" s="8" t="n">
        <v>22.6</v>
      </c>
      <c r="C21" s="5" t="n">
        <v>0</v>
      </c>
    </row>
    <row r="22" spans="1:3">
      <c r="A22" s="4" t="s">
        <v>293</v>
      </c>
    </row>
    <row r="23" spans="1:3">
      <c r="A23" s="3" t="s">
        <v>285</v>
      </c>
    </row>
    <row r="24" spans="1:3">
      <c r="A24" s="4" t="s">
        <v>287</v>
      </c>
      <c r="B24" s="8" t="n">
        <v>1.9</v>
      </c>
      <c r="C24" s="8" t="n">
        <v>2.7</v>
      </c>
    </row>
    <row r="25" spans="1:3">
      <c r="A25" s="4" t="s">
        <v>294</v>
      </c>
    </row>
    <row r="26" spans="1:3">
      <c r="A26" s="3" t="s">
        <v>285</v>
      </c>
    </row>
    <row r="27" spans="1:3">
      <c r="A27" s="4" t="s">
        <v>286</v>
      </c>
      <c r="B27" s="5" t="n">
        <v>0</v>
      </c>
      <c r="C27" s="8" t="n">
        <v>167.1</v>
      </c>
    </row>
    <row r="28" spans="1:3">
      <c r="A28" s="4" t="s">
        <v>295</v>
      </c>
    </row>
    <row r="29" spans="1:3">
      <c r="A29" s="3" t="s">
        <v>285</v>
      </c>
    </row>
    <row r="30" spans="1:3">
      <c r="A30" s="4" t="s">
        <v>286</v>
      </c>
      <c r="B30" s="8" t="n">
        <v>194.4</v>
      </c>
      <c r="C30" s="5" t="n">
        <v>0</v>
      </c>
    </row>
    <row r="31" spans="1:3">
      <c r="A31" s="4" t="s">
        <v>296</v>
      </c>
    </row>
    <row r="32" spans="1:3">
      <c r="A32" s="3" t="s">
        <v>285</v>
      </c>
    </row>
    <row r="33" spans="1:3">
      <c r="A33" s="4" t="s">
        <v>287</v>
      </c>
      <c r="B33" s="8" t="n">
        <v>0.6</v>
      </c>
      <c r="C33" s="8" t="n">
        <v>0.7</v>
      </c>
    </row>
    <row r="34" spans="1:3">
      <c r="A34" s="4" t="s">
        <v>297</v>
      </c>
    </row>
    <row r="35" spans="1:3">
      <c r="A35" s="3" t="s">
        <v>285</v>
      </c>
    </row>
    <row r="36" spans="1:3">
      <c r="A36" s="4" t="s">
        <v>287</v>
      </c>
      <c r="B36" s="8" t="n">
        <v>0.2</v>
      </c>
      <c r="C36" s="5" t="n">
        <v>0</v>
      </c>
    </row>
    <row r="37" spans="1:3">
      <c r="A37" s="4" t="s">
        <v>298</v>
      </c>
    </row>
    <row r="38" spans="1:3">
      <c r="A38" s="3" t="s">
        <v>285</v>
      </c>
    </row>
    <row r="39" spans="1:3">
      <c r="A39" s="4" t="s">
        <v>286</v>
      </c>
      <c r="B39" s="8" t="n">
        <v>32.7</v>
      </c>
      <c r="C39" s="8" t="n">
        <v>30.9</v>
      </c>
    </row>
    <row r="40" spans="1:3">
      <c r="A40" s="4" t="s">
        <v>299</v>
      </c>
    </row>
    <row r="41" spans="1:3">
      <c r="A41" s="3" t="s">
        <v>285</v>
      </c>
    </row>
    <row r="42" spans="1:3">
      <c r="A42" s="4" t="s">
        <v>286</v>
      </c>
      <c r="B42" s="8" t="n">
        <v>14.2</v>
      </c>
      <c r="C42" s="8" t="n">
        <v>4.5</v>
      </c>
    </row>
    <row r="43" spans="1:3">
      <c r="A43" s="4" t="s">
        <v>300</v>
      </c>
    </row>
    <row r="44" spans="1:3">
      <c r="A44" s="3" t="s">
        <v>285</v>
      </c>
    </row>
    <row r="45" spans="1:3">
      <c r="A45" s="4" t="s">
        <v>287</v>
      </c>
      <c r="B45" s="8" t="n">
        <v>1.6</v>
      </c>
      <c r="C45" s="8" t="n">
        <v>1.3</v>
      </c>
    </row>
    <row r="46" spans="1:3">
      <c r="A46" s="4" t="s">
        <v>301</v>
      </c>
    </row>
    <row r="47" spans="1:3">
      <c r="A47" s="3" t="s">
        <v>285</v>
      </c>
    </row>
    <row r="48" spans="1:3">
      <c r="A48" s="4" t="s">
        <v>286</v>
      </c>
      <c r="B48" s="6" t="n">
        <v>8.9</v>
      </c>
      <c r="C48" s="6" t="n">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57</v>
      </c>
      <c r="C2" s="2" t="s">
        <v>110</v>
      </c>
    </row>
    <row r="3" spans="1:3">
      <c r="A3" s="4" t="s">
        <v>303</v>
      </c>
    </row>
    <row r="4" spans="1:3">
      <c r="A4" s="3" t="s">
        <v>304</v>
      </c>
    </row>
    <row r="5" spans="1:3">
      <c r="A5" s="4" t="s">
        <v>305</v>
      </c>
      <c r="B5" s="6" t="n">
        <v>39.3</v>
      </c>
      <c r="C5" s="6" t="n">
        <v>-13.7</v>
      </c>
    </row>
    <row r="6" spans="1:3">
      <c r="A6" s="4" t="s">
        <v>306</v>
      </c>
      <c r="B6" s="8" t="n">
        <v>43.5</v>
      </c>
      <c r="C6" s="8" t="n">
        <v>42.9</v>
      </c>
    </row>
    <row r="7" spans="1:3">
      <c r="A7" s="4" t="s">
        <v>307</v>
      </c>
    </row>
    <row r="8" spans="1:3">
      <c r="A8" s="3" t="s">
        <v>304</v>
      </c>
    </row>
    <row r="9" spans="1:3">
      <c r="A9" s="4" t="s">
        <v>306</v>
      </c>
      <c r="B9" s="8" t="n">
        <v>778.5</v>
      </c>
      <c r="C9" s="8" t="n">
        <v>505.8</v>
      </c>
    </row>
    <row r="10" spans="1:3">
      <c r="A10" s="4" t="s">
        <v>308</v>
      </c>
      <c r="B10" s="5" t="n">
        <v>8</v>
      </c>
      <c r="C10" s="8" t="n">
        <v>1.6</v>
      </c>
    </row>
    <row r="11" spans="1:3">
      <c r="A11" s="4" t="s">
        <v>289</v>
      </c>
    </row>
    <row r="12" spans="1:3">
      <c r="A12" s="3" t="s">
        <v>304</v>
      </c>
    </row>
    <row r="13" spans="1:3">
      <c r="A13" s="4" t="s">
        <v>309</v>
      </c>
      <c r="B13" s="8" t="n">
        <v>75.7</v>
      </c>
      <c r="C13" s="8" t="n">
        <v>34.7</v>
      </c>
    </row>
    <row r="14" spans="1:3">
      <c r="A14" s="4" t="s">
        <v>310</v>
      </c>
    </row>
    <row r="15" spans="1:3">
      <c r="A15" s="3" t="s">
        <v>304</v>
      </c>
    </row>
    <row r="16" spans="1:3">
      <c r="A16" s="4" t="s">
        <v>305</v>
      </c>
      <c r="B16" s="8" t="n">
        <v>40.3</v>
      </c>
      <c r="C16" s="8" t="n">
        <v>-12.9</v>
      </c>
    </row>
    <row r="17" spans="1:3">
      <c r="A17" s="4" t="s">
        <v>306</v>
      </c>
      <c r="B17" s="8" t="n">
        <v>43.5</v>
      </c>
      <c r="C17" s="8" t="n">
        <v>42.9</v>
      </c>
    </row>
    <row r="18" spans="1:3">
      <c r="A18" s="4" t="s">
        <v>311</v>
      </c>
    </row>
    <row r="19" spans="1:3">
      <c r="A19" s="3" t="s">
        <v>304</v>
      </c>
    </row>
    <row r="20" spans="1:3">
      <c r="A20" s="4" t="s">
        <v>309</v>
      </c>
      <c r="B20" s="8" t="n">
        <v>5.2</v>
      </c>
      <c r="C20" s="8" t="n">
        <v>17.4</v>
      </c>
    </row>
    <row r="21" spans="1:3">
      <c r="A21" s="4" t="s">
        <v>312</v>
      </c>
    </row>
    <row r="22" spans="1:3">
      <c r="A22" s="3" t="s">
        <v>304</v>
      </c>
    </row>
    <row r="23" spans="1:3">
      <c r="A23" s="4" t="s">
        <v>306</v>
      </c>
      <c r="B23" s="8" t="n">
        <v>11.9</v>
      </c>
      <c r="C23" s="8" t="n">
        <v>4.2</v>
      </c>
    </row>
    <row r="24" spans="1:3">
      <c r="A24" s="4" t="s">
        <v>313</v>
      </c>
    </row>
    <row r="25" spans="1:3">
      <c r="A25" s="3" t="s">
        <v>304</v>
      </c>
    </row>
    <row r="26" spans="1:3">
      <c r="A26" s="4" t="s">
        <v>308</v>
      </c>
      <c r="B26" s="5" t="n">
        <v>8</v>
      </c>
      <c r="C26" s="8" t="n">
        <v>1.6</v>
      </c>
    </row>
    <row r="27" spans="1:3">
      <c r="A27" s="4" t="s">
        <v>314</v>
      </c>
    </row>
    <row r="28" spans="1:3">
      <c r="A28" s="3" t="s">
        <v>304</v>
      </c>
    </row>
    <row r="29" spans="1:3">
      <c r="A29" s="4" t="s">
        <v>305</v>
      </c>
      <c r="B29" s="5" t="n">
        <v>-1</v>
      </c>
      <c r="C29" s="8" t="n">
        <v>-0.8</v>
      </c>
    </row>
    <row r="30" spans="1:3">
      <c r="A30" s="4" t="s">
        <v>306</v>
      </c>
      <c r="B30" s="4" t="s">
        <v>315</v>
      </c>
      <c r="C30" s="4" t="s">
        <v>315</v>
      </c>
    </row>
    <row r="31" spans="1:3">
      <c r="A31" s="4" t="s">
        <v>316</v>
      </c>
    </row>
    <row r="32" spans="1:3">
      <c r="A32" s="3" t="s">
        <v>304</v>
      </c>
    </row>
    <row r="33" spans="1:3">
      <c r="A33" s="4" t="s">
        <v>306</v>
      </c>
      <c r="B33" s="8" t="n">
        <v>766.6</v>
      </c>
      <c r="C33" s="8" t="n">
        <v>501.6</v>
      </c>
    </row>
    <row r="34" spans="1:3">
      <c r="A34" s="4" t="s">
        <v>317</v>
      </c>
    </row>
    <row r="35" spans="1:3">
      <c r="A35" s="3" t="s">
        <v>304</v>
      </c>
    </row>
    <row r="36" spans="1:3">
      <c r="A36" s="4" t="s">
        <v>309</v>
      </c>
      <c r="B36" s="6" t="n">
        <v>70.5</v>
      </c>
      <c r="C36" s="6" t="n">
        <v>1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6" t="n">
        <v>35.6</v>
      </c>
    </row>
    <row r="5" spans="1:2">
      <c r="A5" s="4" t="s">
        <v>322</v>
      </c>
    </row>
    <row r="6" spans="1:2">
      <c r="A6" s="3" t="s">
        <v>320</v>
      </c>
    </row>
    <row r="7" spans="1:2">
      <c r="A7" s="4" t="s">
        <v>323</v>
      </c>
      <c r="B7" s="8" t="n">
        <v>972.6</v>
      </c>
    </row>
    <row r="8" spans="1:2">
      <c r="A8" s="4" t="s">
        <v>324</v>
      </c>
    </row>
    <row r="9" spans="1:2">
      <c r="A9" s="3" t="s">
        <v>320</v>
      </c>
    </row>
    <row r="10" spans="1:2">
      <c r="A10" s="4" t="s">
        <v>325</v>
      </c>
      <c r="B10" s="5" t="n">
        <v>4500</v>
      </c>
    </row>
    <row r="11" spans="1:2">
      <c r="A11" s="4" t="s">
        <v>326</v>
      </c>
    </row>
    <row r="12" spans="1:2">
      <c r="A12" s="3" t="s">
        <v>320</v>
      </c>
    </row>
    <row r="13" spans="1:2">
      <c r="A13" s="4" t="s">
        <v>325</v>
      </c>
      <c r="B13" s="5" t="n">
        <v>12300</v>
      </c>
    </row>
    <row r="14" spans="1:2">
      <c r="A14" s="4" t="s">
        <v>327</v>
      </c>
    </row>
    <row r="15" spans="1:2">
      <c r="A15" s="3" t="s">
        <v>320</v>
      </c>
    </row>
    <row r="16" spans="1:2">
      <c r="A16" s="4" t="s">
        <v>309</v>
      </c>
      <c r="B16" s="8" t="n">
        <v>34.5</v>
      </c>
    </row>
    <row r="17" spans="1:2">
      <c r="A17" s="4" t="s">
        <v>328</v>
      </c>
      <c r="B17" s="8" t="n">
        <v>22.6</v>
      </c>
    </row>
    <row r="18" spans="1:2">
      <c r="A18" s="4" t="s">
        <v>329</v>
      </c>
    </row>
    <row r="19" spans="1:2">
      <c r="A19" s="3" t="s">
        <v>320</v>
      </c>
    </row>
    <row r="20" spans="1:2">
      <c r="A20" s="4" t="s">
        <v>323</v>
      </c>
      <c r="B20" s="6" t="n">
        <v>712.2</v>
      </c>
    </row>
    <row r="21" spans="1:2">
      <c r="A21" s="4" t="s">
        <v>330</v>
      </c>
      <c r="B21"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s>
  <sheetData>
    <row r="1" spans="1:7">
      <c r="A1" s="1" t="s">
        <v>332</v>
      </c>
      <c r="B1" s="2" t="s">
        <v>109</v>
      </c>
      <c r="F1" s="2" t="s">
        <v>1</v>
      </c>
    </row>
    <row r="2" spans="1:7">
      <c r="B2" s="2" t="s">
        <v>57</v>
      </c>
      <c r="C2" s="2" t="s">
        <v>333</v>
      </c>
      <c r="D2" s="2" t="s">
        <v>110</v>
      </c>
      <c r="E2" s="2" t="s">
        <v>334</v>
      </c>
      <c r="F2" s="2" t="s">
        <v>57</v>
      </c>
      <c r="G2" s="2" t="s">
        <v>110</v>
      </c>
    </row>
    <row r="3" spans="1:7">
      <c r="A3" s="3" t="s">
        <v>335</v>
      </c>
    </row>
    <row r="4" spans="1:7">
      <c r="A4" s="4" t="s">
        <v>336</v>
      </c>
      <c r="C4" s="6" t="n">
        <v>1935.9</v>
      </c>
      <c r="E4" s="6" t="n">
        <v>1844.7</v>
      </c>
      <c r="F4" s="6" t="n">
        <v>5582.1</v>
      </c>
      <c r="G4" s="6" t="n">
        <v>5282.4</v>
      </c>
    </row>
    <row r="5" spans="1:7">
      <c r="A5" s="4" t="s">
        <v>337</v>
      </c>
      <c r="C5" s="8" t="n">
        <v>1067.6</v>
      </c>
      <c r="E5" s="8" t="n">
        <v>1003.9</v>
      </c>
      <c r="F5" s="8" t="n">
        <v>3056.1</v>
      </c>
      <c r="G5" s="8" t="n">
        <v>2908.6</v>
      </c>
    </row>
    <row r="6" spans="1:7">
      <c r="A6" s="4" t="s">
        <v>338</v>
      </c>
      <c r="C6" s="6" t="n">
        <v>10.5</v>
      </c>
      <c r="E6" s="6" t="n">
        <v>9.800000000000001</v>
      </c>
      <c r="F6" s="8" t="n">
        <v>31.8</v>
      </c>
      <c r="G6" s="8" t="n">
        <v>29.7</v>
      </c>
    </row>
    <row r="7" spans="1:7">
      <c r="A7" s="4" t="s">
        <v>113</v>
      </c>
      <c r="B7" s="7" t="n">
        <v>3014</v>
      </c>
      <c r="D7" s="6" t="n">
        <v>2858.4</v>
      </c>
      <c r="F7" s="7" t="n">
        <v>8670</v>
      </c>
      <c r="G7" s="6" t="n">
        <v>8220.700000000001</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19</v>
      </c>
    </row>
    <row r="2" spans="1:2">
      <c r="A2" s="3" t="s">
        <v>335</v>
      </c>
    </row>
    <row r="3" spans="1:2">
      <c r="A3" s="4" t="s">
        <v>16</v>
      </c>
      <c r="B3" s="6" t="n">
        <v>740.4</v>
      </c>
    </row>
    <row r="4" spans="1:2">
      <c r="A4" s="4" t="s">
        <v>340</v>
      </c>
      <c r="B4" s="8" t="n">
        <v>2898.8</v>
      </c>
    </row>
    <row r="5" spans="1:2">
      <c r="A5" s="4" t="s">
        <v>341</v>
      </c>
      <c r="B5" s="8" t="n">
        <v>2790.6</v>
      </c>
    </row>
    <row r="6" spans="1:2">
      <c r="A6" s="4" t="s">
        <v>342</v>
      </c>
      <c r="B6" s="8" t="n">
        <v>2648.8</v>
      </c>
    </row>
    <row r="7" spans="1:2">
      <c r="A7" s="4" t="s">
        <v>343</v>
      </c>
      <c r="B7" s="8" t="n">
        <v>2542.7</v>
      </c>
    </row>
    <row r="8" spans="1:2">
      <c r="A8" s="4" t="s">
        <v>344</v>
      </c>
      <c r="B8" s="8" t="n">
        <v>21777.7</v>
      </c>
    </row>
    <row r="9" spans="1:2">
      <c r="A9" s="4" t="s">
        <v>345</v>
      </c>
      <c r="B9" s="5" t="n">
        <v>33399</v>
      </c>
    </row>
    <row r="10" spans="1:2">
      <c r="A10" s="4" t="s">
        <v>346</v>
      </c>
    </row>
    <row r="11" spans="1:2">
      <c r="A11" s="3" t="s">
        <v>335</v>
      </c>
    </row>
    <row r="12" spans="1:2">
      <c r="A12" s="4" t="s">
        <v>16</v>
      </c>
      <c r="B12" s="8" t="n">
        <v>384.1</v>
      </c>
    </row>
    <row r="13" spans="1:2">
      <c r="A13" s="4" t="s">
        <v>340</v>
      </c>
      <c r="B13" s="8" t="n">
        <v>1516.2</v>
      </c>
    </row>
    <row r="14" spans="1:2">
      <c r="A14" s="4" t="s">
        <v>341</v>
      </c>
      <c r="B14" s="8" t="n">
        <v>1462.9</v>
      </c>
    </row>
    <row r="15" spans="1:2">
      <c r="A15" s="4" t="s">
        <v>342</v>
      </c>
      <c r="B15" s="5" t="n">
        <v>1401</v>
      </c>
    </row>
    <row r="16" spans="1:2">
      <c r="A16" s="4" t="s">
        <v>343</v>
      </c>
      <c r="B16" s="8" t="n">
        <v>1346.9</v>
      </c>
    </row>
    <row r="17" spans="1:2">
      <c r="A17" s="4" t="s">
        <v>344</v>
      </c>
      <c r="B17" s="8" t="n">
        <v>12011.5</v>
      </c>
    </row>
    <row r="18" spans="1:2">
      <c r="A18" s="4" t="s">
        <v>345</v>
      </c>
      <c r="B18" s="8" t="n">
        <v>18122.6</v>
      </c>
    </row>
    <row r="19" spans="1:2">
      <c r="A19" s="4" t="s">
        <v>347</v>
      </c>
    </row>
    <row r="20" spans="1:2">
      <c r="A20" s="3" t="s">
        <v>335</v>
      </c>
    </row>
    <row r="21" spans="1:2">
      <c r="A21" s="4" t="s">
        <v>16</v>
      </c>
      <c r="B21" s="8" t="n">
        <v>356.3</v>
      </c>
    </row>
    <row r="22" spans="1:2">
      <c r="A22" s="4" t="s">
        <v>340</v>
      </c>
      <c r="B22" s="8" t="n">
        <v>1382.6</v>
      </c>
    </row>
    <row r="23" spans="1:2">
      <c r="A23" s="4" t="s">
        <v>341</v>
      </c>
      <c r="B23" s="8" t="n">
        <v>1327.7</v>
      </c>
    </row>
    <row r="24" spans="1:2">
      <c r="A24" s="4" t="s">
        <v>342</v>
      </c>
      <c r="B24" s="8" t="n">
        <v>1247.8</v>
      </c>
    </row>
    <row r="25" spans="1:2">
      <c r="A25" s="4" t="s">
        <v>343</v>
      </c>
      <c r="B25" s="8" t="n">
        <v>1195.8</v>
      </c>
    </row>
    <row r="26" spans="1:2">
      <c r="A26" s="4" t="s">
        <v>344</v>
      </c>
      <c r="B26" s="8" t="n">
        <v>9766.200000000001</v>
      </c>
    </row>
    <row r="27" spans="1:2">
      <c r="A27" s="4" t="s">
        <v>345</v>
      </c>
      <c r="B27" s="6" t="n">
        <v>1527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348</v>
      </c>
      <c r="B1" s="2" t="s">
        <v>1</v>
      </c>
    </row>
    <row r="2" spans="1:2">
      <c r="B2" s="2" t="s">
        <v>57</v>
      </c>
    </row>
    <row r="3" spans="1:2">
      <c r="A3" s="3" t="s">
        <v>34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352</v>
      </c>
      <c r="B1" s="2" t="s">
        <v>109</v>
      </c>
      <c r="D1" s="2" t="s">
        <v>1</v>
      </c>
    </row>
    <row r="2" spans="1:7">
      <c r="B2" s="2" t="s">
        <v>57</v>
      </c>
      <c r="C2" s="2" t="s">
        <v>110</v>
      </c>
      <c r="D2" s="2" t="s">
        <v>57</v>
      </c>
      <c r="E2" s="2" t="s">
        <v>110</v>
      </c>
      <c r="F2" s="2" t="s">
        <v>275</v>
      </c>
      <c r="G2" s="2" t="s">
        <v>58</v>
      </c>
    </row>
    <row r="3" spans="1:7">
      <c r="A3" s="3" t="s">
        <v>353</v>
      </c>
    </row>
    <row r="4" spans="1:7">
      <c r="A4" s="4" t="s">
        <v>354</v>
      </c>
      <c r="B4" s="4" t="s">
        <v>351</v>
      </c>
      <c r="D4" s="4" t="s">
        <v>351</v>
      </c>
    </row>
    <row r="5" spans="1:7">
      <c r="A5" s="4" t="s">
        <v>355</v>
      </c>
      <c r="D5" s="4" t="s">
        <v>351</v>
      </c>
    </row>
    <row r="6" spans="1:7">
      <c r="A6" s="4" t="s">
        <v>356</v>
      </c>
      <c r="B6" s="6" t="n">
        <v>74.2</v>
      </c>
      <c r="C6" s="6" t="n">
        <v>79.40000000000001</v>
      </c>
      <c r="D6" s="6" t="n">
        <v>204.7</v>
      </c>
      <c r="E6" s="6" t="n">
        <v>224.1</v>
      </c>
    </row>
    <row r="7" spans="1:7">
      <c r="A7" s="4" t="s">
        <v>70</v>
      </c>
      <c r="B7" s="6" t="n">
        <v>12465.6</v>
      </c>
      <c r="D7" s="6" t="n">
        <v>12465.6</v>
      </c>
      <c r="F7" s="7" t="n">
        <v>12500</v>
      </c>
      <c r="G7" s="7" t="n">
        <v>0</v>
      </c>
    </row>
    <row r="8" spans="1:7">
      <c r="A8" s="4" t="s">
        <v>357</v>
      </c>
      <c r="B8" s="4" t="s">
        <v>358</v>
      </c>
      <c r="D8" s="4" t="s">
        <v>358</v>
      </c>
    </row>
    <row r="9" spans="1:7">
      <c r="A9" s="4" t="s">
        <v>359</v>
      </c>
    </row>
    <row r="10" spans="1:7">
      <c r="A10" s="3" t="s">
        <v>353</v>
      </c>
    </row>
    <row r="11" spans="1:7">
      <c r="A11" s="4" t="s">
        <v>360</v>
      </c>
      <c r="B11" s="4" t="s">
        <v>361</v>
      </c>
    </row>
    <row r="12" spans="1:7">
      <c r="A12" s="4" t="s">
        <v>362</v>
      </c>
    </row>
    <row r="13" spans="1:7">
      <c r="A13" s="3" t="s">
        <v>353</v>
      </c>
    </row>
    <row r="14" spans="1:7">
      <c r="A14" s="4" t="s">
        <v>360</v>
      </c>
      <c r="B14" s="4" t="s">
        <v>3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09</v>
      </c>
      <c r="D1" s="2" t="s">
        <v>1</v>
      </c>
    </row>
    <row r="2" spans="1:5">
      <c r="B2" s="2" t="s">
        <v>57</v>
      </c>
      <c r="C2" s="2" t="s">
        <v>110</v>
      </c>
      <c r="D2" s="2" t="s">
        <v>57</v>
      </c>
      <c r="E2" s="2" t="s">
        <v>110</v>
      </c>
    </row>
    <row r="3" spans="1:5">
      <c r="A3" s="3" t="s">
        <v>228</v>
      </c>
    </row>
    <row r="4" spans="1:5">
      <c r="A4" s="4" t="s">
        <v>365</v>
      </c>
      <c r="B4" s="7" t="n">
        <v>387</v>
      </c>
      <c r="C4" s="6" t="n">
        <v>360.7</v>
      </c>
      <c r="D4" s="6" t="n">
        <v>1144.9</v>
      </c>
      <c r="E4" s="6" t="n">
        <v>1078.8</v>
      </c>
    </row>
    <row r="5" spans="1:5">
      <c r="A5" s="4" t="s">
        <v>366</v>
      </c>
      <c r="B5" s="8" t="n">
        <v>19.8</v>
      </c>
      <c r="C5" s="8" t="n">
        <v>21.7</v>
      </c>
      <c r="D5" s="8" t="n">
        <v>57.7</v>
      </c>
      <c r="E5" s="8" t="n">
        <v>65.90000000000001</v>
      </c>
    </row>
    <row r="6" spans="1:5">
      <c r="A6" s="4" t="s">
        <v>367</v>
      </c>
      <c r="B6" s="6" t="n">
        <v>406.8</v>
      </c>
      <c r="C6" s="6" t="n">
        <v>382.4</v>
      </c>
      <c r="D6" s="6" t="n">
        <v>1202.6</v>
      </c>
      <c r="E6" s="6" t="n">
        <v>114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57</v>
      </c>
      <c r="C1" s="2" t="s">
        <v>275</v>
      </c>
    </row>
    <row r="2" spans="1:3">
      <c r="A2" s="3" t="s">
        <v>228</v>
      </c>
    </row>
    <row r="3" spans="1:3">
      <c r="A3" s="4" t="s">
        <v>16</v>
      </c>
      <c r="B3" s="6" t="n">
        <v>287.3</v>
      </c>
    </row>
    <row r="4" spans="1:3">
      <c r="A4" s="4" t="s">
        <v>340</v>
      </c>
      <c r="B4" s="8" t="n">
        <v>1117.9</v>
      </c>
    </row>
    <row r="5" spans="1:3">
      <c r="A5" s="4" t="s">
        <v>341</v>
      </c>
      <c r="B5" s="8" t="n">
        <v>1080.7</v>
      </c>
    </row>
    <row r="6" spans="1:3">
      <c r="A6" s="4" t="s">
        <v>342</v>
      </c>
      <c r="B6" s="8" t="n">
        <v>1037.1</v>
      </c>
    </row>
    <row r="7" spans="1:3">
      <c r="A7" s="4" t="s">
        <v>343</v>
      </c>
      <c r="B7" s="8" t="n">
        <v>998.2</v>
      </c>
    </row>
    <row r="8" spans="1:3">
      <c r="A8" s="4" t="s">
        <v>344</v>
      </c>
      <c r="B8" s="8" t="n">
        <v>13795.9</v>
      </c>
    </row>
    <row r="9" spans="1:3">
      <c r="A9" s="4" t="s">
        <v>369</v>
      </c>
      <c r="B9" s="8" t="n">
        <v>18317.1</v>
      </c>
    </row>
    <row r="10" spans="1:3">
      <c r="A10" s="4" t="s">
        <v>370</v>
      </c>
      <c r="B10" s="5" t="n">
        <v>-5732</v>
      </c>
    </row>
    <row r="11" spans="1:3">
      <c r="A11" s="4" t="s">
        <v>277</v>
      </c>
      <c r="B11" s="6" t="n">
        <v>12585.1</v>
      </c>
      <c r="C11" s="7" t="n">
        <v>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53</v>
      </c>
    </row>
    <row r="3" spans="1:2">
      <c r="A3" s="4" t="s">
        <v>16</v>
      </c>
      <c r="B3" s="6" t="n">
        <v>1144.7</v>
      </c>
    </row>
    <row r="4" spans="1:2">
      <c r="A4" s="4" t="s">
        <v>340</v>
      </c>
      <c r="B4" s="8" t="n">
        <v>1083.1</v>
      </c>
    </row>
    <row r="5" spans="1:2">
      <c r="A5" s="4" t="s">
        <v>341</v>
      </c>
      <c r="B5" s="8" t="n">
        <v>1001.2</v>
      </c>
    </row>
    <row r="6" spans="1:2">
      <c r="A6" s="4" t="s">
        <v>342</v>
      </c>
      <c r="B6" s="8" t="n">
        <v>909.5</v>
      </c>
    </row>
    <row r="7" spans="1:2">
      <c r="A7" s="4" t="s">
        <v>343</v>
      </c>
      <c r="B7" s="8" t="n">
        <v>830.6</v>
      </c>
    </row>
    <row r="8" spans="1:2">
      <c r="A8" s="4" t="s">
        <v>344</v>
      </c>
      <c r="B8" s="8" t="n">
        <v>7297.2</v>
      </c>
    </row>
    <row r="9" spans="1:2">
      <c r="A9" s="4" t="s">
        <v>373</v>
      </c>
      <c r="B9" s="8" t="n">
        <v>12266.3</v>
      </c>
    </row>
    <row r="10" spans="1:2">
      <c r="A10" s="4" t="s">
        <v>374</v>
      </c>
    </row>
    <row r="11" spans="1:2">
      <c r="A11" s="3" t="s">
        <v>353</v>
      </c>
    </row>
    <row r="12" spans="1:2">
      <c r="A12" s="4" t="s">
        <v>16</v>
      </c>
      <c r="B12" s="8" t="n">
        <v>1093.4</v>
      </c>
    </row>
    <row r="13" spans="1:2">
      <c r="A13" s="4" t="s">
        <v>340</v>
      </c>
      <c r="B13" s="8" t="n">
        <v>1032.1</v>
      </c>
    </row>
    <row r="14" spans="1:2">
      <c r="A14" s="4" t="s">
        <v>341</v>
      </c>
      <c r="B14" s="8" t="n">
        <v>955.5</v>
      </c>
    </row>
    <row r="15" spans="1:2">
      <c r="A15" s="4" t="s">
        <v>342</v>
      </c>
      <c r="B15" s="8" t="n">
        <v>873.8</v>
      </c>
    </row>
    <row r="16" spans="1:2">
      <c r="A16" s="4" t="s">
        <v>343</v>
      </c>
      <c r="B16" s="5" t="n">
        <v>806</v>
      </c>
    </row>
    <row r="17" spans="1:2">
      <c r="A17" s="4" t="s">
        <v>344</v>
      </c>
      <c r="B17" s="8" t="n">
        <v>7132.3</v>
      </c>
    </row>
    <row r="18" spans="1:2">
      <c r="A18" s="4" t="s">
        <v>373</v>
      </c>
      <c r="B18" s="8" t="n">
        <v>11893.1</v>
      </c>
    </row>
    <row r="19" spans="1:2">
      <c r="A19" s="4" t="s">
        <v>375</v>
      </c>
    </row>
    <row r="20" spans="1:2">
      <c r="A20" s="3" t="s">
        <v>353</v>
      </c>
    </row>
    <row r="21" spans="1:2">
      <c r="A21" s="4" t="s">
        <v>16</v>
      </c>
      <c r="B21" s="8" t="n">
        <v>51.3</v>
      </c>
    </row>
    <row r="22" spans="1:2">
      <c r="A22" s="4" t="s">
        <v>340</v>
      </c>
      <c r="B22" s="5" t="n">
        <v>51</v>
      </c>
    </row>
    <row r="23" spans="1:2">
      <c r="A23" s="4" t="s">
        <v>341</v>
      </c>
      <c r="B23" s="8" t="n">
        <v>45.7</v>
      </c>
    </row>
    <row r="24" spans="1:2">
      <c r="A24" s="4" t="s">
        <v>342</v>
      </c>
      <c r="B24" s="8" t="n">
        <v>35.7</v>
      </c>
    </row>
    <row r="25" spans="1:2">
      <c r="A25" s="4" t="s">
        <v>343</v>
      </c>
      <c r="B25" s="8" t="n">
        <v>24.6</v>
      </c>
    </row>
    <row r="26" spans="1:2">
      <c r="A26" s="4" t="s">
        <v>344</v>
      </c>
      <c r="B26" s="8" t="n">
        <v>164.9</v>
      </c>
    </row>
    <row r="27" spans="1:2">
      <c r="A27" s="4" t="s">
        <v>373</v>
      </c>
      <c r="B27" s="6" t="n">
        <v>3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57</v>
      </c>
      <c r="C2" s="2" t="s">
        <v>110</v>
      </c>
      <c r="D2" s="2" t="s">
        <v>57</v>
      </c>
      <c r="E2" s="2" t="s">
        <v>110</v>
      </c>
    </row>
    <row r="3" spans="1:5">
      <c r="A3" s="3" t="s">
        <v>111</v>
      </c>
    </row>
    <row r="4" spans="1:5">
      <c r="A4" s="4" t="s">
        <v>112</v>
      </c>
      <c r="B4" s="6" t="n">
        <v>2416.6</v>
      </c>
      <c r="C4" s="7" t="n">
        <v>2511</v>
      </c>
      <c r="D4" s="6" t="n">
        <v>7057.5</v>
      </c>
      <c r="E4" s="6" t="n">
        <v>7641.5</v>
      </c>
    </row>
    <row r="5" spans="1:5">
      <c r="A5" s="4" t="s">
        <v>113</v>
      </c>
      <c r="B5" s="5" t="n">
        <v>3014</v>
      </c>
      <c r="C5" s="8" t="n">
        <v>2858.4</v>
      </c>
      <c r="D5" s="5" t="n">
        <v>8670</v>
      </c>
      <c r="E5" s="8" t="n">
        <v>8220.700000000001</v>
      </c>
    </row>
    <row r="6" spans="1:5">
      <c r="A6" s="4" t="s">
        <v>114</v>
      </c>
      <c r="B6" s="8" t="n">
        <v>5430.6</v>
      </c>
      <c r="C6" s="8" t="n">
        <v>5369.4</v>
      </c>
      <c r="D6" s="8" t="n">
        <v>15727.5</v>
      </c>
      <c r="E6" s="8" t="n">
        <v>15862.2</v>
      </c>
    </row>
    <row r="7" spans="1:5">
      <c r="A7" s="3" t="s">
        <v>115</v>
      </c>
    </row>
    <row r="8" spans="1:5">
      <c r="A8" s="4" t="s">
        <v>116</v>
      </c>
      <c r="B8" s="8" t="n">
        <v>1967.7</v>
      </c>
      <c r="C8" s="8" t="n">
        <v>2047.9</v>
      </c>
      <c r="D8" s="5" t="n">
        <v>5821</v>
      </c>
      <c r="E8" s="8" t="n">
        <v>6309.3</v>
      </c>
    </row>
    <row r="9" spans="1:5">
      <c r="A9" s="4" t="s">
        <v>117</v>
      </c>
      <c r="B9" s="8" t="n">
        <v>559.5</v>
      </c>
      <c r="C9" s="8" t="n">
        <v>499.4</v>
      </c>
      <c r="D9" s="8" t="n">
        <v>1637.3</v>
      </c>
      <c r="E9" s="8" t="n">
        <v>1463.6</v>
      </c>
    </row>
    <row r="10" spans="1:5">
      <c r="A10" s="4" t="s">
        <v>118</v>
      </c>
      <c r="B10" s="8" t="n">
        <v>543.6</v>
      </c>
      <c r="C10" s="8" t="n">
        <v>515.2</v>
      </c>
      <c r="D10" s="8" t="n">
        <v>1575.8</v>
      </c>
      <c r="E10" s="8" t="n">
        <v>1590.4</v>
      </c>
    </row>
    <row r="11" spans="1:5">
      <c r="A11" s="4" t="s">
        <v>119</v>
      </c>
      <c r="B11" s="8" t="n">
        <v>-49.5</v>
      </c>
      <c r="C11" s="8" t="n">
        <v>-110.8</v>
      </c>
      <c r="D11" s="8" t="n">
        <v>-83.8</v>
      </c>
      <c r="E11" s="8" t="n">
        <v>-324.2</v>
      </c>
    </row>
    <row r="12" spans="1:5">
      <c r="A12" s="4" t="s">
        <v>120</v>
      </c>
      <c r="B12" s="8" t="n">
        <v>3021.3</v>
      </c>
      <c r="C12" s="8" t="n">
        <v>2951.7</v>
      </c>
      <c r="D12" s="8" t="n">
        <v>8950.299999999999</v>
      </c>
      <c r="E12" s="8" t="n">
        <v>9039.1</v>
      </c>
    </row>
    <row r="13" spans="1:5">
      <c r="A13" s="4" t="s">
        <v>121</v>
      </c>
      <c r="B13" s="8" t="n">
        <v>2409.3</v>
      </c>
      <c r="C13" s="8" t="n">
        <v>2417.7</v>
      </c>
      <c r="D13" s="8" t="n">
        <v>6777.2</v>
      </c>
      <c r="E13" s="8" t="n">
        <v>6823.1</v>
      </c>
    </row>
    <row r="14" spans="1:5">
      <c r="A14" s="4" t="s">
        <v>122</v>
      </c>
      <c r="B14" s="8" t="n">
        <v>280.6</v>
      </c>
      <c r="C14" s="8" t="n">
        <v>250.1</v>
      </c>
      <c r="D14" s="8" t="n">
        <v>838.9</v>
      </c>
      <c r="E14" s="8" t="n">
        <v>727.1</v>
      </c>
    </row>
    <row r="15" spans="1:5">
      <c r="A15" s="4" t="s">
        <v>123</v>
      </c>
      <c r="B15" s="8" t="n">
        <v>-23.5</v>
      </c>
      <c r="C15" s="8" t="n">
        <v>8.9</v>
      </c>
      <c r="D15" s="5" t="n">
        <v>-53</v>
      </c>
      <c r="E15" s="8" t="n">
        <v>31.3</v>
      </c>
    </row>
    <row r="16" spans="1:5">
      <c r="A16" s="4" t="s">
        <v>124</v>
      </c>
      <c r="B16" s="8" t="n">
        <v>2152.2</v>
      </c>
      <c r="C16" s="8" t="n">
        <v>2158.7</v>
      </c>
      <c r="D16" s="8" t="n">
        <v>5991.3</v>
      </c>
      <c r="E16" s="8" t="n">
        <v>6064.7</v>
      </c>
    </row>
    <row r="17" spans="1:5">
      <c r="A17" s="4" t="s">
        <v>125</v>
      </c>
      <c r="B17" s="8" t="n">
        <v>544.3</v>
      </c>
      <c r="C17" s="8" t="n">
        <v>521.4</v>
      </c>
      <c r="D17" s="8" t="n">
        <v>1538.1</v>
      </c>
      <c r="E17" s="8" t="n">
        <v>1555.7</v>
      </c>
    </row>
    <row r="18" spans="1:5">
      <c r="A18" s="4" t="s">
        <v>126</v>
      </c>
      <c r="B18" s="6" t="n">
        <v>1607.9</v>
      </c>
      <c r="C18" s="6" t="n">
        <v>1637.3</v>
      </c>
      <c r="D18" s="6" t="n">
        <v>4453.2</v>
      </c>
      <c r="E18" s="7" t="n">
        <v>4509</v>
      </c>
    </row>
    <row r="19" spans="1:5">
      <c r="A19" s="4" t="s">
        <v>127</v>
      </c>
      <c r="B19" s="9" t="n">
        <v>2.13</v>
      </c>
      <c r="C19" s="9" t="n">
        <v>2.12</v>
      </c>
      <c r="D19" s="9" t="n">
        <v>5.85</v>
      </c>
      <c r="E19" s="9" t="n">
        <v>5.77</v>
      </c>
    </row>
    <row r="20" spans="1:5">
      <c r="A20" s="4" t="s">
        <v>128</v>
      </c>
      <c r="B20" s="10" t="n">
        <v>2.11</v>
      </c>
      <c r="C20" s="10" t="n">
        <v>2.1</v>
      </c>
      <c r="D20" s="10" t="n">
        <v>5.8</v>
      </c>
      <c r="E20" s="10" t="n">
        <v>5.72</v>
      </c>
    </row>
    <row r="21" spans="1:5">
      <c r="A21" s="4" t="s">
        <v>129</v>
      </c>
      <c r="B21" s="9" t="n">
        <v>2.41</v>
      </c>
      <c r="C21" s="9" t="n">
        <v>2.17</v>
      </c>
      <c r="D21" s="9" t="n">
        <v>4.73</v>
      </c>
      <c r="E21" s="9" t="n">
        <v>4.19</v>
      </c>
    </row>
    <row r="22" spans="1:5">
      <c r="A22" s="4" t="s">
        <v>130</v>
      </c>
      <c r="B22" s="8" t="n">
        <v>756.6</v>
      </c>
      <c r="C22" s="8" t="n">
        <v>772.8</v>
      </c>
      <c r="D22" s="8" t="n">
        <v>761.1</v>
      </c>
      <c r="E22" s="8" t="n">
        <v>781.2</v>
      </c>
    </row>
    <row r="23" spans="1:5">
      <c r="A23" s="4" t="s">
        <v>131</v>
      </c>
      <c r="B23" s="8" t="n">
        <v>763.9</v>
      </c>
      <c r="C23" s="8" t="n">
        <v>779.6</v>
      </c>
      <c r="D23" s="8" t="n">
        <v>768.1</v>
      </c>
      <c r="E23" s="8" t="n">
        <v>78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9</v>
      </c>
      <c r="D1" s="2" t="s">
        <v>1</v>
      </c>
    </row>
    <row r="2" spans="1:5">
      <c r="B2" s="2" t="s">
        <v>57</v>
      </c>
      <c r="C2" s="2" t="s">
        <v>110</v>
      </c>
      <c r="D2" s="2" t="s">
        <v>57</v>
      </c>
      <c r="E2" s="2" t="s">
        <v>110</v>
      </c>
    </row>
    <row r="3" spans="1:5">
      <c r="A3" s="3" t="s">
        <v>261</v>
      </c>
    </row>
    <row r="4" spans="1:5">
      <c r="A4" s="4" t="s">
        <v>15</v>
      </c>
      <c r="D4" s="4" t="s">
        <v>16</v>
      </c>
    </row>
    <row r="5" spans="1:5">
      <c r="A5" s="4" t="s">
        <v>114</v>
      </c>
      <c r="B5" s="6" t="n">
        <v>5430.6</v>
      </c>
      <c r="C5" s="6" t="n">
        <v>5369.4</v>
      </c>
      <c r="D5" s="6" t="n">
        <v>15727.5</v>
      </c>
      <c r="E5" s="6" t="n">
        <v>15862.2</v>
      </c>
    </row>
    <row r="6" spans="1:5">
      <c r="A6" s="4" t="s">
        <v>377</v>
      </c>
      <c r="B6" s="8" t="n">
        <v>2409.3</v>
      </c>
      <c r="C6" s="8" t="n">
        <v>2417.7</v>
      </c>
      <c r="D6" s="8" t="n">
        <v>6777.2</v>
      </c>
      <c r="E6" s="8" t="n">
        <v>6823.1</v>
      </c>
    </row>
    <row r="7" spans="1:5">
      <c r="A7" s="4" t="s">
        <v>378</v>
      </c>
    </row>
    <row r="8" spans="1:5">
      <c r="A8" s="3" t="s">
        <v>261</v>
      </c>
    </row>
    <row r="9" spans="1:5">
      <c r="A9" s="4" t="s">
        <v>114</v>
      </c>
      <c r="B9" s="8" t="n">
        <v>1990.4</v>
      </c>
      <c r="C9" s="5" t="n">
        <v>1930</v>
      </c>
      <c r="D9" s="8" t="n">
        <v>5844.2</v>
      </c>
      <c r="E9" s="8" t="n">
        <v>5758.4</v>
      </c>
    </row>
    <row r="10" spans="1:5">
      <c r="A10" s="4" t="s">
        <v>377</v>
      </c>
      <c r="B10" s="8" t="n">
        <v>1038.7</v>
      </c>
      <c r="C10" s="8" t="n">
        <v>1061.8</v>
      </c>
      <c r="D10" s="8" t="n">
        <v>3039.4</v>
      </c>
      <c r="E10" s="5" t="n">
        <v>3059</v>
      </c>
    </row>
    <row r="11" spans="1:5">
      <c r="A11" s="4" t="s">
        <v>379</v>
      </c>
    </row>
    <row r="12" spans="1:5">
      <c r="A12" s="3" t="s">
        <v>261</v>
      </c>
    </row>
    <row r="13" spans="1:5">
      <c r="A13" s="4" t="s">
        <v>114</v>
      </c>
      <c r="B13" s="8" t="n">
        <v>2965.9</v>
      </c>
      <c r="C13" s="8" t="n">
        <v>2962.2</v>
      </c>
      <c r="D13" s="8" t="n">
        <v>8513.200000000001</v>
      </c>
      <c r="E13" s="8" t="n">
        <v>8708.6</v>
      </c>
    </row>
    <row r="14" spans="1:5">
      <c r="A14" s="4" t="s">
        <v>377</v>
      </c>
      <c r="B14" s="5" t="n">
        <v>1284</v>
      </c>
      <c r="C14" s="8" t="n">
        <v>1246.9</v>
      </c>
      <c r="D14" s="8" t="n">
        <v>3550.8</v>
      </c>
      <c r="E14" s="5" t="n">
        <v>3485</v>
      </c>
    </row>
    <row r="15" spans="1:5">
      <c r="A15" s="4" t="s">
        <v>380</v>
      </c>
    </row>
    <row r="16" spans="1:5">
      <c r="A16" s="3" t="s">
        <v>261</v>
      </c>
    </row>
    <row r="17" spans="1:5">
      <c r="A17" s="4" t="s">
        <v>114</v>
      </c>
      <c r="B17" s="8" t="n">
        <v>474.3</v>
      </c>
      <c r="C17" s="8" t="n">
        <v>477.2</v>
      </c>
      <c r="D17" s="8" t="n">
        <v>1370.1</v>
      </c>
      <c r="E17" s="8" t="n">
        <v>1395.2</v>
      </c>
    </row>
    <row r="18" spans="1:5">
      <c r="A18" s="4" t="s">
        <v>377</v>
      </c>
      <c r="B18" s="6" t="n">
        <v>86.59999999999999</v>
      </c>
      <c r="C18" s="7" t="n">
        <v>109</v>
      </c>
      <c r="D18" s="7" t="n">
        <v>187</v>
      </c>
      <c r="E18" s="6" t="n">
        <v>2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9</v>
      </c>
      <c r="D1" s="2" t="s">
        <v>1</v>
      </c>
    </row>
    <row r="2" spans="1:5">
      <c r="B2" s="2" t="s">
        <v>57</v>
      </c>
      <c r="C2" s="2" t="s">
        <v>110</v>
      </c>
      <c r="D2" s="2" t="s">
        <v>57</v>
      </c>
      <c r="E2" s="2" t="s">
        <v>110</v>
      </c>
    </row>
    <row r="3" spans="1:5">
      <c r="A3" s="4" t="s">
        <v>15</v>
      </c>
      <c r="D3" s="4" t="s">
        <v>16</v>
      </c>
    </row>
    <row r="4" spans="1:5">
      <c r="A4" s="4" t="s">
        <v>126</v>
      </c>
      <c r="B4" s="6" t="n">
        <v>1607.9</v>
      </c>
      <c r="C4" s="6" t="n">
        <v>1637.3</v>
      </c>
      <c r="D4" s="6" t="n">
        <v>4453.2</v>
      </c>
      <c r="E4" s="7" t="n">
        <v>4509</v>
      </c>
    </row>
    <row r="5" spans="1:5">
      <c r="A5" s="3" t="s">
        <v>133</v>
      </c>
    </row>
    <row r="6" spans="1:5">
      <c r="A6" s="4" t="s">
        <v>134</v>
      </c>
      <c r="B6" s="8" t="n">
        <v>-179.1</v>
      </c>
      <c r="C6" s="8" t="n">
        <v>-78.8</v>
      </c>
      <c r="D6" s="8" t="n">
        <v>-108.3</v>
      </c>
      <c r="E6" s="8" t="n">
        <v>-379.5</v>
      </c>
    </row>
    <row r="7" spans="1:5">
      <c r="A7" s="4" t="s">
        <v>135</v>
      </c>
      <c r="B7" s="5" t="n">
        <v>0</v>
      </c>
      <c r="C7" s="5" t="n">
        <v>0</v>
      </c>
      <c r="D7" s="8" t="n">
        <v>46.8</v>
      </c>
      <c r="E7" s="5" t="n">
        <v>0</v>
      </c>
    </row>
    <row r="8" spans="1:5">
      <c r="A8" s="4" t="s">
        <v>136</v>
      </c>
      <c r="B8" s="8" t="n">
        <v>-179.1</v>
      </c>
      <c r="C8" s="8" t="n">
        <v>-78.8</v>
      </c>
      <c r="D8" s="8" t="n">
        <v>-61.5</v>
      </c>
      <c r="E8" s="8" t="n">
        <v>-379.5</v>
      </c>
    </row>
    <row r="9" spans="1:5">
      <c r="A9" s="3" t="s">
        <v>137</v>
      </c>
    </row>
    <row r="10" spans="1:5">
      <c r="A10" s="4" t="s">
        <v>138</v>
      </c>
      <c r="B10" s="8" t="n">
        <v>24.4</v>
      </c>
      <c r="C10" s="8" t="n">
        <v>8.6</v>
      </c>
      <c r="D10" s="8" t="n">
        <v>33.6</v>
      </c>
      <c r="E10" s="8" t="n">
        <v>33.2</v>
      </c>
    </row>
    <row r="11" spans="1:5">
      <c r="A11" s="4" t="s">
        <v>135</v>
      </c>
      <c r="B11" s="8" t="n">
        <v>-13.4</v>
      </c>
      <c r="C11" s="8" t="n">
        <v>-5.2</v>
      </c>
      <c r="D11" s="8" t="n">
        <v>-30.4</v>
      </c>
      <c r="E11" s="8" t="n">
        <v>10.4</v>
      </c>
    </row>
    <row r="12" spans="1:5">
      <c r="A12" s="4" t="s">
        <v>139</v>
      </c>
      <c r="B12" s="5" t="n">
        <v>11</v>
      </c>
      <c r="C12" s="8" t="n">
        <v>3.4</v>
      </c>
      <c r="D12" s="8" t="n">
        <v>3.2</v>
      </c>
      <c r="E12" s="8" t="n">
        <v>43.6</v>
      </c>
    </row>
    <row r="13" spans="1:5">
      <c r="A13" s="3" t="s">
        <v>140</v>
      </c>
    </row>
    <row r="14" spans="1:5">
      <c r="A14" s="4" t="s">
        <v>138</v>
      </c>
      <c r="B14" s="8" t="n">
        <v>0.1</v>
      </c>
      <c r="C14" s="5" t="n">
        <v>0</v>
      </c>
      <c r="D14" s="8" t="n">
        <v>0.5</v>
      </c>
      <c r="E14" s="8" t="n">
        <v>-1.1</v>
      </c>
    </row>
    <row r="15" spans="1:5">
      <c r="A15" s="4" t="s">
        <v>135</v>
      </c>
      <c r="B15" s="8" t="n">
        <v>1.5</v>
      </c>
      <c r="C15" s="8" t="n">
        <v>2.1</v>
      </c>
      <c r="D15" s="8" t="n">
        <v>4.2</v>
      </c>
      <c r="E15" s="8" t="n">
        <v>7.1</v>
      </c>
    </row>
    <row r="16" spans="1:5">
      <c r="A16" s="4" t="s">
        <v>141</v>
      </c>
      <c r="B16" s="8" t="n">
        <v>1.6</v>
      </c>
      <c r="C16" s="8" t="n">
        <v>2.1</v>
      </c>
      <c r="D16" s="8" t="n">
        <v>4.7</v>
      </c>
      <c r="E16" s="5" t="n">
        <v>6</v>
      </c>
    </row>
    <row r="17" spans="1:5">
      <c r="A17" s="4" t="s">
        <v>142</v>
      </c>
      <c r="B17" s="8" t="n">
        <v>-166.5</v>
      </c>
      <c r="C17" s="8" t="n">
        <v>-73.3</v>
      </c>
      <c r="D17" s="8" t="n">
        <v>-53.6</v>
      </c>
      <c r="E17" s="8" t="n">
        <v>-329.9</v>
      </c>
    </row>
    <row r="18" spans="1:5">
      <c r="A18" s="4" t="s">
        <v>143</v>
      </c>
      <c r="B18" s="6" t="n">
        <v>1441.4</v>
      </c>
      <c r="C18" s="7" t="n">
        <v>1564</v>
      </c>
      <c r="D18" s="6" t="n">
        <v>4399.6</v>
      </c>
      <c r="E18" s="6" t="n">
        <v>417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9</v>
      </c>
      <c r="D1" s="2" t="s">
        <v>1</v>
      </c>
    </row>
    <row r="2" spans="1:5">
      <c r="B2" s="2" t="s">
        <v>57</v>
      </c>
      <c r="C2" s="2" t="s">
        <v>110</v>
      </c>
      <c r="D2" s="2" t="s">
        <v>57</v>
      </c>
      <c r="E2" s="2" t="s">
        <v>110</v>
      </c>
    </row>
    <row r="3" spans="1:5">
      <c r="A3" s="4" t="s">
        <v>145</v>
      </c>
      <c r="B3" s="6" t="n">
        <v>145.5</v>
      </c>
      <c r="C3" s="7" t="n">
        <v>-19</v>
      </c>
      <c r="D3" s="6" t="n">
        <v>-177.6</v>
      </c>
      <c r="E3" s="6" t="n">
        <v>-90.59999999999999</v>
      </c>
    </row>
    <row r="4" spans="1:5">
      <c r="A4" s="4" t="s">
        <v>146</v>
      </c>
      <c r="B4" s="8" t="n">
        <v>-3.3</v>
      </c>
      <c r="C4" s="8" t="n">
        <v>-1.2</v>
      </c>
      <c r="D4" s="5" t="n">
        <v>-1</v>
      </c>
      <c r="E4" s="5" t="n">
        <v>-13</v>
      </c>
    </row>
    <row r="5" spans="1:5">
      <c r="A5" s="4" t="s">
        <v>147</v>
      </c>
      <c r="B5" s="7" t="n">
        <v>0</v>
      </c>
      <c r="C5" s="7" t="n">
        <v>0</v>
      </c>
      <c r="D5" s="7" t="n">
        <v>0</v>
      </c>
      <c r="E5" s="6" t="n">
        <v>-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48</v>
      </c>
      <c r="B1" s="2" t="s">
        <v>109</v>
      </c>
      <c r="D1" s="2" t="s">
        <v>1</v>
      </c>
    </row>
    <row r="2" spans="1:5">
      <c r="B2" s="2" t="s">
        <v>57</v>
      </c>
      <c r="C2" s="2" t="s">
        <v>110</v>
      </c>
      <c r="D2" s="2" t="s">
        <v>57</v>
      </c>
      <c r="E2" s="2" t="s">
        <v>110</v>
      </c>
    </row>
    <row r="3" spans="1:5">
      <c r="A3" s="3" t="s">
        <v>149</v>
      </c>
    </row>
    <row r="4" spans="1:5">
      <c r="A4" s="4" t="s">
        <v>126</v>
      </c>
      <c r="B4" s="6" t="n">
        <v>1607.9</v>
      </c>
      <c r="C4" s="6" t="n">
        <v>1637.3</v>
      </c>
      <c r="D4" s="6" t="n">
        <v>4453.2</v>
      </c>
      <c r="E4" s="7" t="n">
        <v>4509</v>
      </c>
    </row>
    <row r="5" spans="1:5">
      <c r="A5" s="3" t="s">
        <v>150</v>
      </c>
    </row>
    <row r="6" spans="1:5">
      <c r="A6" s="4" t="s">
        <v>151</v>
      </c>
      <c r="B6" s="8" t="n">
        <v>413.4</v>
      </c>
      <c r="C6" s="8" t="n">
        <v>375.1</v>
      </c>
      <c r="D6" s="8" t="n">
        <v>1204.3</v>
      </c>
      <c r="E6" s="5" t="n">
        <v>1103</v>
      </c>
    </row>
    <row r="7" spans="1:5">
      <c r="A7" s="4" t="s">
        <v>90</v>
      </c>
      <c r="B7" s="8" t="n">
        <v>78.5</v>
      </c>
      <c r="C7" s="8" t="n">
        <v>31.1</v>
      </c>
      <c r="D7" s="8" t="n">
        <v>190.8</v>
      </c>
      <c r="E7" s="8" t="n">
        <v>114.7</v>
      </c>
    </row>
    <row r="8" spans="1:5">
      <c r="A8" s="4" t="s">
        <v>152</v>
      </c>
      <c r="B8" s="8" t="n">
        <v>29.6</v>
      </c>
      <c r="C8" s="5" t="n">
        <v>36</v>
      </c>
      <c r="D8" s="8" t="n">
        <v>90.09999999999999</v>
      </c>
      <c r="E8" s="8" t="n">
        <v>99.7</v>
      </c>
    </row>
    <row r="9" spans="1:5">
      <c r="A9" s="4" t="s">
        <v>153</v>
      </c>
      <c r="B9" s="8" t="n">
        <v>-64.2</v>
      </c>
      <c r="C9" s="8" t="n">
        <v>-52.7</v>
      </c>
      <c r="D9" s="8" t="n">
        <v>2.2</v>
      </c>
      <c r="E9" s="8" t="n">
        <v>-198.3</v>
      </c>
    </row>
    <row r="10" spans="1:5">
      <c r="A10" s="4" t="s">
        <v>154</v>
      </c>
      <c r="B10" s="8" t="n">
        <v>221.5</v>
      </c>
      <c r="C10" s="8" t="n">
        <v>444.3</v>
      </c>
      <c r="D10" s="8" t="n">
        <v>292.2</v>
      </c>
      <c r="E10" s="5" t="n">
        <v>-173</v>
      </c>
    </row>
    <row r="11" spans="1:5">
      <c r="A11" s="4" t="s">
        <v>155</v>
      </c>
      <c r="B11" s="8" t="n">
        <v>2286.7</v>
      </c>
      <c r="C11" s="8" t="n">
        <v>2471.1</v>
      </c>
      <c r="D11" s="8" t="n">
        <v>6232.8</v>
      </c>
      <c r="E11" s="8" t="n">
        <v>5455.1</v>
      </c>
    </row>
    <row r="12" spans="1:5">
      <c r="A12" s="3" t="s">
        <v>156</v>
      </c>
    </row>
    <row r="13" spans="1:5">
      <c r="A13" s="4" t="s">
        <v>157</v>
      </c>
      <c r="B13" s="8" t="n">
        <v>-548.7</v>
      </c>
      <c r="C13" s="8" t="n">
        <v>-703.8</v>
      </c>
      <c r="D13" s="8" t="n">
        <v>-1661.8</v>
      </c>
      <c r="E13" s="8" t="n">
        <v>-1867.9</v>
      </c>
    </row>
    <row r="14" spans="1:5">
      <c r="A14" s="4" t="s">
        <v>158</v>
      </c>
      <c r="B14" s="5" t="n">
        <v>-41</v>
      </c>
      <c r="C14" s="8" t="n">
        <v>-40.2</v>
      </c>
      <c r="D14" s="8" t="n">
        <v>-434.8</v>
      </c>
      <c r="E14" s="8" t="n">
        <v>-75.5</v>
      </c>
    </row>
    <row r="15" spans="1:5">
      <c r="A15" s="4" t="s">
        <v>159</v>
      </c>
      <c r="B15" s="8" t="n">
        <v>49.4</v>
      </c>
      <c r="C15" s="8" t="n">
        <v>109.5</v>
      </c>
      <c r="D15" s="8" t="n">
        <v>249.9</v>
      </c>
      <c r="E15" s="8" t="n">
        <v>439.4</v>
      </c>
    </row>
    <row r="16" spans="1:5">
      <c r="A16" s="4" t="s">
        <v>160</v>
      </c>
      <c r="B16" s="8" t="n">
        <v>21.1</v>
      </c>
      <c r="C16" s="8" t="n">
        <v>11.3</v>
      </c>
      <c r="D16" s="8" t="n">
        <v>112.3</v>
      </c>
      <c r="E16" s="8" t="n">
        <v>135.8</v>
      </c>
    </row>
    <row r="17" spans="1:5">
      <c r="A17" s="4" t="s">
        <v>153</v>
      </c>
      <c r="B17" s="8" t="n">
        <v>-73.59999999999999</v>
      </c>
      <c r="C17" s="8" t="n">
        <v>-98.09999999999999</v>
      </c>
      <c r="D17" s="8" t="n">
        <v>-529.7</v>
      </c>
      <c r="E17" s="5" t="n">
        <v>-203</v>
      </c>
    </row>
    <row r="18" spans="1:5">
      <c r="A18" s="4" t="s">
        <v>161</v>
      </c>
      <c r="B18" s="8" t="n">
        <v>-592.8</v>
      </c>
      <c r="C18" s="8" t="n">
        <v>-721.3</v>
      </c>
      <c r="D18" s="8" t="n">
        <v>-2264.1</v>
      </c>
      <c r="E18" s="8" t="n">
        <v>-1571.2</v>
      </c>
    </row>
    <row r="19" spans="1:5">
      <c r="A19" s="3" t="s">
        <v>162</v>
      </c>
    </row>
    <row r="20" spans="1:5">
      <c r="A20" s="4" t="s">
        <v>163</v>
      </c>
      <c r="B20" s="8" t="n">
        <v>-600.7</v>
      </c>
      <c r="C20" s="8" t="n">
        <v>-801.4</v>
      </c>
      <c r="D20" s="8" t="n">
        <v>-105.6</v>
      </c>
      <c r="E20" s="8" t="n">
        <v>-5.7</v>
      </c>
    </row>
    <row r="21" spans="1:5">
      <c r="A21" s="4" t="s">
        <v>164</v>
      </c>
      <c r="B21" s="5" t="n">
        <v>1975</v>
      </c>
      <c r="C21" s="8" t="n">
        <v>1791.9</v>
      </c>
      <c r="D21" s="8" t="n">
        <v>4494.8</v>
      </c>
      <c r="E21" s="8" t="n">
        <v>3792.1</v>
      </c>
    </row>
    <row r="22" spans="1:5">
      <c r="A22" s="4" t="s">
        <v>165</v>
      </c>
      <c r="B22" s="8" t="n">
        <v>-667.9</v>
      </c>
      <c r="C22" s="8" t="n">
        <v>-1.9</v>
      </c>
      <c r="D22" s="8" t="n">
        <v>-2064.1</v>
      </c>
      <c r="E22" s="8" t="n">
        <v>-1004.7</v>
      </c>
    </row>
    <row r="23" spans="1:5">
      <c r="A23" s="4" t="s">
        <v>166</v>
      </c>
      <c r="B23" s="8" t="n">
        <v>-1467.8</v>
      </c>
      <c r="C23" s="8" t="n">
        <v>-1040.7</v>
      </c>
      <c r="D23" s="8" t="n">
        <v>-3531.3</v>
      </c>
      <c r="E23" s="8" t="n">
        <v>-4280.8</v>
      </c>
    </row>
    <row r="24" spans="1:5">
      <c r="A24" s="4" t="s">
        <v>167</v>
      </c>
      <c r="B24" s="8" t="n">
        <v>-876.9</v>
      </c>
      <c r="C24" s="8" t="n">
        <v>-779.8</v>
      </c>
      <c r="D24" s="8" t="n">
        <v>-2646.7</v>
      </c>
      <c r="E24" s="8" t="n">
        <v>-2363.4</v>
      </c>
    </row>
    <row r="25" spans="1:5">
      <c r="A25" s="4" t="s">
        <v>168</v>
      </c>
      <c r="B25" s="8" t="n">
        <v>73.40000000000001</v>
      </c>
      <c r="C25" s="8" t="n">
        <v>69.2</v>
      </c>
      <c r="D25" s="8" t="n">
        <v>323.4</v>
      </c>
      <c r="E25" s="8" t="n">
        <v>236.2</v>
      </c>
    </row>
    <row r="26" spans="1:5">
      <c r="A26" s="4" t="s">
        <v>153</v>
      </c>
      <c r="B26" s="8" t="n">
        <v>-12.7</v>
      </c>
      <c r="C26" s="8" t="n">
        <v>-5.3</v>
      </c>
      <c r="D26" s="8" t="n">
        <v>-23.5</v>
      </c>
      <c r="E26" s="8" t="n">
        <v>-12.1</v>
      </c>
    </row>
    <row r="27" spans="1:5">
      <c r="A27" s="4" t="s">
        <v>169</v>
      </c>
      <c r="B27" s="8" t="n">
        <v>-1577.6</v>
      </c>
      <c r="C27" s="5" t="n">
        <v>-768</v>
      </c>
      <c r="D27" s="5" t="n">
        <v>-3553</v>
      </c>
      <c r="E27" s="8" t="n">
        <v>-3638.4</v>
      </c>
    </row>
    <row r="28" spans="1:5">
      <c r="A28" s="4" t="s">
        <v>170</v>
      </c>
      <c r="B28" s="8" t="n">
        <v>-73.5</v>
      </c>
      <c r="C28" s="8" t="n">
        <v>-30.8</v>
      </c>
      <c r="D28" s="8" t="n">
        <v>-104.4</v>
      </c>
      <c r="E28" s="8" t="n">
        <v>-134.8</v>
      </c>
    </row>
    <row r="29" spans="1:5">
      <c r="A29" s="4" t="s">
        <v>171</v>
      </c>
      <c r="B29" s="8" t="n">
        <v>42.8</v>
      </c>
      <c r="C29" s="5" t="n">
        <v>951</v>
      </c>
      <c r="D29" s="8" t="n">
        <v>311.3</v>
      </c>
      <c r="E29" s="8" t="n">
        <v>110.7</v>
      </c>
    </row>
    <row r="30" spans="1:5">
      <c r="A30" s="4" t="s">
        <v>172</v>
      </c>
      <c r="B30" s="8" t="n">
        <v>1134.5</v>
      </c>
      <c r="C30" s="8" t="n">
        <v>1623.5</v>
      </c>
      <c r="D30" s="5" t="n">
        <v>866</v>
      </c>
      <c r="E30" s="8" t="n">
        <v>2463.8</v>
      </c>
    </row>
    <row r="31" spans="1:5">
      <c r="A31" s="4" t="s">
        <v>173</v>
      </c>
      <c r="B31" s="6" t="n">
        <v>1177.3</v>
      </c>
      <c r="C31" s="6" t="n">
        <v>2574.5</v>
      </c>
      <c r="D31" s="6" t="n">
        <v>1177.3</v>
      </c>
      <c r="E31" s="6" t="n">
        <v>257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45"/>
    <col customWidth="1" max="5" min="5" width="20"/>
    <col customWidth="1" max="6" min="6" width="27"/>
    <col customWidth="1" max="7" min="7" width="18"/>
    <col customWidth="1" max="8" min="8" width="80"/>
    <col customWidth="1" max="9" min="9" width="10"/>
    <col customWidth="1" max="10" min="10" width="17"/>
    <col customWidth="1" max="11" min="11" width="29"/>
    <col customWidth="1" max="12" min="12" width="25"/>
  </cols>
  <sheetData>
    <row r="1" spans="1:12">
      <c r="A1" s="1" t="s">
        <v>174</v>
      </c>
      <c r="B1" s="2" t="s">
        <v>175</v>
      </c>
      <c r="C1" s="2" t="s">
        <v>176</v>
      </c>
      <c r="D1" s="2" t="s">
        <v>177</v>
      </c>
      <c r="E1" s="2" t="s">
        <v>178</v>
      </c>
      <c r="F1" s="2" t="s">
        <v>94</v>
      </c>
      <c r="G1" s="2" t="s">
        <v>95</v>
      </c>
      <c r="H1" s="2" t="s">
        <v>179</v>
      </c>
      <c r="I1" s="2" t="s">
        <v>180</v>
      </c>
      <c r="J1" s="2" t="s">
        <v>181</v>
      </c>
      <c r="K1" s="2" t="s">
        <v>182</v>
      </c>
      <c r="L1" s="2" t="s">
        <v>183</v>
      </c>
    </row>
    <row r="2" spans="1:12">
      <c r="A2" s="4" t="s">
        <v>184</v>
      </c>
      <c r="E2" s="8" t="n">
        <v>1660.6</v>
      </c>
      <c r="L2" s="8" t="n">
        <v>-866.5</v>
      </c>
    </row>
    <row r="3" spans="1:12">
      <c r="A3" s="4" t="s">
        <v>185</v>
      </c>
      <c r="B3" s="7" t="n">
        <v>-3268</v>
      </c>
      <c r="E3" s="6" t="n">
        <v>16.6</v>
      </c>
      <c r="F3" s="6" t="n">
        <v>7072.4</v>
      </c>
      <c r="G3" s="6" t="n">
        <v>48325.8</v>
      </c>
      <c r="I3" s="6" t="n">
        <v>-190.2</v>
      </c>
      <c r="J3" s="6" t="n">
        <v>-16.5</v>
      </c>
      <c r="K3" s="6" t="n">
        <v>-1971.7</v>
      </c>
      <c r="L3" s="6" t="n">
        <v>-56504.4</v>
      </c>
    </row>
    <row r="4" spans="1:12">
      <c r="A4" s="4" t="s">
        <v>126</v>
      </c>
      <c r="B4" s="5" t="n">
        <v>4509</v>
      </c>
      <c r="G4" s="5" t="n">
        <v>4509</v>
      </c>
    </row>
    <row r="5" spans="1:12">
      <c r="A5" s="4" t="s">
        <v>186</v>
      </c>
      <c r="B5" s="8" t="n">
        <v>-329.9</v>
      </c>
      <c r="I5" s="5" t="n">
        <v>6</v>
      </c>
      <c r="J5" s="8" t="n">
        <v>43.6</v>
      </c>
      <c r="K5" s="8" t="n">
        <v>-379.5</v>
      </c>
    </row>
    <row r="6" spans="1:12">
      <c r="A6" s="4" t="s">
        <v>187</v>
      </c>
      <c r="B6" s="8" t="n">
        <v>4179.1</v>
      </c>
    </row>
    <row r="7" spans="1:12">
      <c r="A7" s="4" t="s">
        <v>188</v>
      </c>
      <c r="C7" s="6" t="n">
        <v>-450.2</v>
      </c>
      <c r="H7" s="6" t="n">
        <v>-450.2</v>
      </c>
    </row>
    <row r="8" spans="1:12">
      <c r="A8" s="4" t="s">
        <v>189</v>
      </c>
      <c r="D8" s="7" t="n">
        <v>-57</v>
      </c>
    </row>
    <row r="9" spans="1:12">
      <c r="A9" s="4" t="s">
        <v>190</v>
      </c>
      <c r="B9" s="8" t="n">
        <v>-3251.4</v>
      </c>
      <c r="G9" s="8" t="n">
        <v>-3251.4</v>
      </c>
    </row>
    <row r="10" spans="1:12">
      <c r="A10" s="4" t="s">
        <v>191</v>
      </c>
      <c r="L10" s="8" t="n">
        <v>-26.7</v>
      </c>
    </row>
    <row r="11" spans="1:12">
      <c r="A11" s="4" t="s">
        <v>166</v>
      </c>
      <c r="B11" s="8" t="n">
        <v>-4280.8</v>
      </c>
      <c r="L11" s="6" t="n">
        <v>-4280.8</v>
      </c>
    </row>
    <row r="12" spans="1:12">
      <c r="A12" s="4" t="s">
        <v>152</v>
      </c>
      <c r="B12" s="8" t="n">
        <v>99.7</v>
      </c>
      <c r="F12" s="8" t="n">
        <v>99.7</v>
      </c>
    </row>
    <row r="13" spans="1:12">
      <c r="A13" s="4" t="s">
        <v>192</v>
      </c>
      <c r="L13" s="8" t="n">
        <v>3.5</v>
      </c>
    </row>
    <row r="14" spans="1:12">
      <c r="A14" s="4" t="s">
        <v>193</v>
      </c>
      <c r="B14" s="5" t="n">
        <v>236</v>
      </c>
      <c r="F14" s="8" t="n">
        <v>85.09999999999999</v>
      </c>
      <c r="L14" s="6" t="n">
        <v>150.9</v>
      </c>
    </row>
    <row r="15" spans="1:12">
      <c r="A15" s="4" t="s">
        <v>194</v>
      </c>
      <c r="E15" s="8" t="n">
        <v>1660.6</v>
      </c>
      <c r="L15" s="8" t="n">
        <v>-889.7</v>
      </c>
    </row>
    <row r="16" spans="1:12">
      <c r="A16" s="4" t="s">
        <v>195</v>
      </c>
      <c r="B16" s="8" t="n">
        <v>-6792.6</v>
      </c>
      <c r="E16" s="6" t="n">
        <v>16.6</v>
      </c>
      <c r="F16" s="8" t="n">
        <v>7257.2</v>
      </c>
      <c r="G16" s="8" t="n">
        <v>49076.2</v>
      </c>
      <c r="I16" s="8" t="n">
        <v>-184.2</v>
      </c>
      <c r="J16" s="8" t="n">
        <v>27.1</v>
      </c>
      <c r="K16" s="8" t="n">
        <v>-2351.2</v>
      </c>
      <c r="L16" s="6" t="n">
        <v>-60634.3</v>
      </c>
    </row>
    <row r="17" spans="1:12">
      <c r="A17" s="4" t="s">
        <v>196</v>
      </c>
      <c r="E17" s="8" t="n">
        <v>1660.6</v>
      </c>
      <c r="L17" s="8" t="n">
        <v>-884.8</v>
      </c>
    </row>
    <row r="18" spans="1:12">
      <c r="A18" s="4" t="s">
        <v>197</v>
      </c>
      <c r="B18" s="5" t="n">
        <v>-5851</v>
      </c>
      <c r="E18" s="6" t="n">
        <v>16.6</v>
      </c>
      <c r="F18" s="8" t="n">
        <v>7195.2</v>
      </c>
      <c r="G18" s="8" t="n">
        <v>49106.7</v>
      </c>
      <c r="I18" s="8" t="n">
        <v>-186.4</v>
      </c>
      <c r="J18" s="8" t="n">
        <v>23.8</v>
      </c>
      <c r="K18" s="8" t="n">
        <v>-2272.4</v>
      </c>
      <c r="L18" s="6" t="n">
        <v>-59734.5</v>
      </c>
    </row>
    <row r="19" spans="1:12">
      <c r="A19" s="4" t="s">
        <v>126</v>
      </c>
      <c r="B19" s="8" t="n">
        <v>1637.3</v>
      </c>
      <c r="G19" s="8" t="n">
        <v>1637.3</v>
      </c>
    </row>
    <row r="20" spans="1:12">
      <c r="A20" s="4" t="s">
        <v>186</v>
      </c>
      <c r="B20" s="8" t="n">
        <v>-73.3</v>
      </c>
      <c r="I20" s="8" t="n">
        <v>2.2</v>
      </c>
      <c r="J20" s="8" t="n">
        <v>3.3</v>
      </c>
      <c r="K20" s="8" t="n">
        <v>-78.8</v>
      </c>
    </row>
    <row r="21" spans="1:12">
      <c r="A21" s="4" t="s">
        <v>187</v>
      </c>
      <c r="B21" s="5" t="n">
        <v>1564</v>
      </c>
    </row>
    <row r="22" spans="1:12">
      <c r="A22" s="4" t="s">
        <v>188</v>
      </c>
      <c r="C22" s="7" t="n">
        <v>0</v>
      </c>
    </row>
    <row r="23" spans="1:12">
      <c r="A23" s="4" t="s">
        <v>189</v>
      </c>
      <c r="D23" s="7" t="n">
        <v>0</v>
      </c>
    </row>
    <row r="24" spans="1:12">
      <c r="A24" s="4" t="s">
        <v>190</v>
      </c>
      <c r="B24" s="8" t="n">
        <v>-1667.8</v>
      </c>
      <c r="G24" s="8" t="n">
        <v>-1667.8</v>
      </c>
    </row>
    <row r="25" spans="1:12">
      <c r="A25" s="4" t="s">
        <v>191</v>
      </c>
      <c r="L25" s="8" t="n">
        <v>-5.9</v>
      </c>
    </row>
    <row r="26" spans="1:12">
      <c r="A26" s="4" t="s">
        <v>166</v>
      </c>
      <c r="B26" s="8" t="n">
        <v>-944.5</v>
      </c>
      <c r="L26" s="6" t="n">
        <v>-944.5</v>
      </c>
    </row>
    <row r="27" spans="1:12">
      <c r="A27" s="4" t="s">
        <v>152</v>
      </c>
      <c r="B27" s="5" t="n">
        <v>36</v>
      </c>
      <c r="F27" s="5" t="n">
        <v>36</v>
      </c>
    </row>
    <row r="28" spans="1:12">
      <c r="A28" s="4" t="s">
        <v>192</v>
      </c>
      <c r="L28" s="5" t="n">
        <v>1</v>
      </c>
    </row>
    <row r="29" spans="1:12">
      <c r="A29" s="4" t="s">
        <v>193</v>
      </c>
      <c r="B29" s="8" t="n">
        <v>70.7</v>
      </c>
      <c r="F29" s="5" t="n">
        <v>26</v>
      </c>
      <c r="L29" s="6" t="n">
        <v>44.7</v>
      </c>
    </row>
    <row r="30" spans="1:12">
      <c r="A30" s="4" t="s">
        <v>194</v>
      </c>
      <c r="E30" s="8" t="n">
        <v>1660.6</v>
      </c>
      <c r="L30" s="8" t="n">
        <v>-889.7</v>
      </c>
    </row>
    <row r="31" spans="1:12">
      <c r="A31" s="4" t="s">
        <v>195</v>
      </c>
      <c r="B31" s="8" t="n">
        <v>-6792.6</v>
      </c>
      <c r="E31" s="6" t="n">
        <v>16.6</v>
      </c>
      <c r="F31" s="8" t="n">
        <v>7257.2</v>
      </c>
      <c r="G31" s="8" t="n">
        <v>49076.2</v>
      </c>
      <c r="I31" s="8" t="n">
        <v>-184.2</v>
      </c>
      <c r="J31" s="8" t="n">
        <v>27.1</v>
      </c>
      <c r="K31" s="8" t="n">
        <v>-2351.2</v>
      </c>
      <c r="L31" s="6" t="n">
        <v>-60634.3</v>
      </c>
    </row>
    <row r="32" spans="1:12">
      <c r="A32" s="4" t="s">
        <v>198</v>
      </c>
      <c r="E32" s="8" t="n">
        <v>1660.6</v>
      </c>
      <c r="L32" s="8" t="n">
        <v>-893.5</v>
      </c>
    </row>
    <row r="33" spans="1:12">
      <c r="A33" s="4" t="s">
        <v>199</v>
      </c>
      <c r="B33" s="8" t="n">
        <v>-6258.4</v>
      </c>
      <c r="E33" s="6" t="n">
        <v>16.6</v>
      </c>
      <c r="F33" s="5" t="n">
        <v>7376</v>
      </c>
      <c r="G33" s="5" t="n">
        <v>50487</v>
      </c>
      <c r="I33" s="8" t="n">
        <v>-216.6</v>
      </c>
      <c r="J33" s="8" t="n">
        <v>32.4</v>
      </c>
      <c r="K33" s="8" t="n">
        <v>-2425.3</v>
      </c>
      <c r="L33" s="6" t="n">
        <v>-61528.5</v>
      </c>
    </row>
    <row r="34" spans="1:12">
      <c r="A34" s="4" t="s">
        <v>126</v>
      </c>
      <c r="B34" s="8" t="n">
        <v>4453.2</v>
      </c>
      <c r="G34" s="8" t="n">
        <v>4453.2</v>
      </c>
    </row>
    <row r="35" spans="1:12">
      <c r="A35" s="4" t="s">
        <v>186</v>
      </c>
      <c r="B35" s="8" t="n">
        <v>-53.6</v>
      </c>
      <c r="I35" s="8" t="n">
        <v>4.7</v>
      </c>
      <c r="J35" s="8" t="n">
        <v>3.2</v>
      </c>
      <c r="K35" s="8" t="n">
        <v>-61.5</v>
      </c>
    </row>
    <row r="36" spans="1:12">
      <c r="A36" s="4" t="s">
        <v>187</v>
      </c>
      <c r="B36" s="8" t="n">
        <v>4399.6</v>
      </c>
    </row>
    <row r="37" spans="1:12">
      <c r="A37" s="4" t="s">
        <v>190</v>
      </c>
      <c r="B37" s="8" t="n">
        <v>-3580.7</v>
      </c>
      <c r="G37" s="8" t="n">
        <v>-3580.7</v>
      </c>
    </row>
    <row r="38" spans="1:12">
      <c r="A38" s="4" t="s">
        <v>191</v>
      </c>
      <c r="L38" s="8" t="n">
        <v>-17.9</v>
      </c>
    </row>
    <row r="39" spans="1:12">
      <c r="A39" s="4" t="s">
        <v>166</v>
      </c>
      <c r="B39" s="8" t="n">
        <v>-3571.4</v>
      </c>
      <c r="L39" s="6" t="n">
        <v>-3571.4</v>
      </c>
    </row>
    <row r="40" spans="1:12">
      <c r="A40" s="4" t="s">
        <v>152</v>
      </c>
      <c r="B40" s="8" t="n">
        <v>90.09999999999999</v>
      </c>
      <c r="F40" s="8" t="n">
        <v>90.09999999999999</v>
      </c>
    </row>
    <row r="41" spans="1:12">
      <c r="A41" s="4" t="s">
        <v>192</v>
      </c>
      <c r="L41" s="8" t="n">
        <v>3.9</v>
      </c>
    </row>
    <row r="42" spans="1:12">
      <c r="A42" s="4" t="s">
        <v>193</v>
      </c>
      <c r="B42" s="8" t="n">
        <v>321.6</v>
      </c>
      <c r="F42" s="8" t="n">
        <v>153.6</v>
      </c>
      <c r="L42" s="7" t="n">
        <v>168</v>
      </c>
    </row>
    <row r="43" spans="1:12">
      <c r="A43" s="4" t="s">
        <v>200</v>
      </c>
      <c r="E43" s="8" t="n">
        <v>1660.6</v>
      </c>
      <c r="L43" s="8" t="n">
        <v>-907.5</v>
      </c>
    </row>
    <row r="44" spans="1:12">
      <c r="A44" s="4" t="s">
        <v>201</v>
      </c>
      <c r="B44" s="8" t="n">
        <v>-8599.200000000001</v>
      </c>
      <c r="E44" s="6" t="n">
        <v>16.6</v>
      </c>
      <c r="F44" s="8" t="n">
        <v>7619.7</v>
      </c>
      <c r="G44" s="8" t="n">
        <v>51359.5</v>
      </c>
      <c r="I44" s="8" t="n">
        <v>-211.9</v>
      </c>
      <c r="J44" s="8" t="n">
        <v>35.6</v>
      </c>
      <c r="K44" s="8" t="n">
        <v>-2486.8</v>
      </c>
      <c r="L44" s="6" t="n">
        <v>-64931.9</v>
      </c>
    </row>
    <row r="45" spans="1:12">
      <c r="A45" s="4" t="s">
        <v>202</v>
      </c>
      <c r="E45" s="8" t="n">
        <v>1660.6</v>
      </c>
      <c r="L45" s="8" t="n">
        <v>-901.2</v>
      </c>
    </row>
    <row r="46" spans="1:12">
      <c r="A46" s="4" t="s">
        <v>203</v>
      </c>
      <c r="B46" s="8" t="n">
        <v>-6808.8</v>
      </c>
      <c r="E46" s="6" t="n">
        <v>16.6</v>
      </c>
      <c r="F46" s="8" t="n">
        <v>7549.5</v>
      </c>
      <c r="G46" s="8" t="n">
        <v>51562.5</v>
      </c>
      <c r="I46" s="8" t="n">
        <v>-213.5</v>
      </c>
      <c r="J46" s="8" t="n">
        <v>24.6</v>
      </c>
      <c r="K46" s="8" t="n">
        <v>-2307.7</v>
      </c>
      <c r="L46" s="6" t="n">
        <v>-63440.8</v>
      </c>
    </row>
    <row r="47" spans="1:12">
      <c r="A47" s="4" t="s">
        <v>126</v>
      </c>
      <c r="B47" s="8" t="n">
        <v>1607.9</v>
      </c>
      <c r="G47" s="8" t="n">
        <v>1607.9</v>
      </c>
    </row>
    <row r="48" spans="1:12">
      <c r="A48" s="4" t="s">
        <v>186</v>
      </c>
      <c r="B48" s="8" t="n">
        <v>-166.5</v>
      </c>
      <c r="I48" s="8" t="n">
        <v>1.6</v>
      </c>
      <c r="J48" s="5" t="n">
        <v>11</v>
      </c>
      <c r="K48" s="8" t="n">
        <v>-179.1</v>
      </c>
    </row>
    <row r="49" spans="1:12">
      <c r="A49" s="4" t="s">
        <v>187</v>
      </c>
      <c r="B49" s="8" t="n">
        <v>1441.4</v>
      </c>
    </row>
    <row r="50" spans="1:12">
      <c r="A50" s="4" t="s">
        <v>190</v>
      </c>
      <c r="B50" s="8" t="n">
        <v>-1810.9</v>
      </c>
      <c r="G50" s="8" t="n">
        <v>-1810.9</v>
      </c>
    </row>
    <row r="51" spans="1:12">
      <c r="A51" s="4" t="s">
        <v>191</v>
      </c>
      <c r="L51" s="8" t="n">
        <v>-7.1</v>
      </c>
    </row>
    <row r="52" spans="1:12">
      <c r="A52" s="4" t="s">
        <v>166</v>
      </c>
      <c r="B52" s="8" t="n">
        <v>-1524.1</v>
      </c>
      <c r="L52" s="6" t="n">
        <v>-1524.1</v>
      </c>
    </row>
    <row r="53" spans="1:12">
      <c r="A53" s="4" t="s">
        <v>152</v>
      </c>
      <c r="B53" s="8" t="n">
        <v>29.6</v>
      </c>
      <c r="F53" s="8" t="n">
        <v>29.6</v>
      </c>
    </row>
    <row r="54" spans="1:12">
      <c r="A54" s="4" t="s">
        <v>192</v>
      </c>
      <c r="L54" s="8" t="n">
        <v>0.8</v>
      </c>
    </row>
    <row r="55" spans="1:12">
      <c r="A55" s="4" t="s">
        <v>193</v>
      </c>
      <c r="B55" s="8" t="n">
        <v>73.59999999999999</v>
      </c>
      <c r="F55" s="8" t="n">
        <v>40.6</v>
      </c>
      <c r="L55" s="7" t="n">
        <v>33</v>
      </c>
    </row>
    <row r="56" spans="1:12">
      <c r="A56" s="4" t="s">
        <v>200</v>
      </c>
      <c r="E56" s="8" t="n">
        <v>1660.6</v>
      </c>
      <c r="L56" s="8" t="n">
        <v>-907.5</v>
      </c>
    </row>
    <row r="57" spans="1:12">
      <c r="A57" s="4" t="s">
        <v>201</v>
      </c>
      <c r="B57" s="6" t="n">
        <v>-8599.200000000001</v>
      </c>
      <c r="E57" s="6" t="n">
        <v>16.6</v>
      </c>
      <c r="F57" s="6" t="n">
        <v>7619.7</v>
      </c>
      <c r="G57" s="6" t="n">
        <v>51359.5</v>
      </c>
      <c r="I57" s="6" t="n">
        <v>-211.9</v>
      </c>
      <c r="J57" s="6" t="n">
        <v>35.6</v>
      </c>
      <c r="K57" s="6" t="n">
        <v>-2486.8</v>
      </c>
      <c r="L57" s="6" t="n">
        <v>-6493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109</v>
      </c>
      <c r="D1" s="2" t="s">
        <v>1</v>
      </c>
    </row>
    <row r="2" spans="1:5">
      <c r="B2" s="2" t="s">
        <v>57</v>
      </c>
      <c r="C2" s="2" t="s">
        <v>110</v>
      </c>
      <c r="D2" s="2" t="s">
        <v>57</v>
      </c>
      <c r="E2" s="2" t="s">
        <v>110</v>
      </c>
    </row>
    <row r="3" spans="1:5">
      <c r="A3" s="3" t="s">
        <v>205</v>
      </c>
    </row>
    <row r="4" spans="1:5">
      <c r="A4" s="4" t="s">
        <v>129</v>
      </c>
      <c r="B4" s="9" t="n">
        <v>2.41</v>
      </c>
      <c r="C4" s="9" t="n">
        <v>2.17</v>
      </c>
      <c r="D4" s="9" t="n">
        <v>4.73</v>
      </c>
      <c r="E4" s="9" t="n">
        <v>4.1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2:04:41Z</dcterms:created>
  <dcterms:modified xmlns:dcterms="http://purl.org/dc/terms/" xmlns:xsi="http://www.w3.org/2001/XMLSchema-instance" xsi:type="dcterms:W3CDTF">2019-11-04T12:04:41Z</dcterms:modified>
</cp:coreProperties>
</file>